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Basis Of Presentation" sheetId="8" r:id="rId8"/>
    <s:sheet name="Segment Reporting" sheetId="9" r:id="rId9"/>
    <s:sheet name="Acquisitions, Goodwill And Othe" sheetId="10" r:id="rId10"/>
    <s:sheet name="Inventories" sheetId="11" r:id="rId11"/>
    <s:sheet name="Fixed Assets" sheetId="12" r:id="rId12"/>
    <s:sheet name="Accrued Expenses And Other Curr" sheetId="13" r:id="rId13"/>
    <s:sheet name="Long-Term Indebtedness" sheetId="14" r:id="rId14"/>
    <s:sheet name="Commitments And Contingencies" sheetId="15" r:id="rId15"/>
    <s:sheet name="Stockholders' Equity" sheetId="16" r:id="rId16"/>
    <s:sheet name="Fair Value Measurements" sheetId="17" r:id="rId17"/>
    <s:sheet name="Accounting Pronouncements" sheetId="18" r:id="rId18"/>
    <s:sheet name="Basis of Presentation and Signi" sheetId="19" r:id="rId19"/>
    <s:sheet name="Segment Reporting (Tables)" sheetId="20" r:id="rId20"/>
    <s:sheet name="Acquisitions, Goodwill And Ot21" sheetId="21" r:id="rId21"/>
    <s:sheet name="Inventories (Tables)" sheetId="22" r:id="rId22"/>
    <s:sheet name="Fixed Assets (Tables)" sheetId="23" r:id="rId23"/>
    <s:sheet name="Accrued Expenses And Other Cu24" sheetId="24" r:id="rId24"/>
    <s:sheet name="Commitments And Contingencies (" sheetId="25" r:id="rId25"/>
    <s:sheet name="Stockholders' Equity (Tables)" sheetId="26" r:id="rId26"/>
    <s:sheet name="Fair Value Measurements (Tables" sheetId="27" r:id="rId27"/>
    <s:sheet name="Basis of Presentation (Details)" sheetId="28" r:id="rId28"/>
    <s:sheet name="Segment Reporting (Narrative) (" sheetId="29" r:id="rId29"/>
    <s:sheet name="Segment Reporting (Schedule Of " sheetId="30" r:id="rId30"/>
    <s:sheet name="Acquisitions, Goodwill And Ot31" sheetId="31" r:id="rId31"/>
    <s:sheet name="Acquisitions, Goodwill And Ot32" sheetId="32" r:id="rId32"/>
    <s:sheet name="Acquisitions, Goodwill And Ot33" sheetId="33" r:id="rId33"/>
    <s:sheet name="Acquisitions, Goodwill And Ot34" sheetId="34" r:id="rId34"/>
    <s:sheet name="Inventories (Schedule Of Invent" sheetId="35" r:id="rId35"/>
    <s:sheet name="Fixed Assets (Schedule Of Fixed" sheetId="36" r:id="rId36"/>
    <s:sheet name="Accrued Expenses And Other Cu37" sheetId="37" r:id="rId37"/>
    <s:sheet name="Accrued Expenses And Other Cu38" sheetId="38" r:id="rId38"/>
    <s:sheet name="Long-Term Indebtedness (Details" sheetId="39" r:id="rId39"/>
    <s:sheet name="Commitments And Contingencies40" sheetId="40" r:id="rId40"/>
    <s:sheet name="Commitments And Contingencies41" sheetId="41" r:id="rId41"/>
    <s:sheet name="Commitments And Contingencies42" sheetId="42" r:id="rId42"/>
    <s:sheet name="Stockholders' Equity (Narrative" sheetId="43" r:id="rId43"/>
    <s:sheet name="Stockholders' Equity (Summary O" sheetId="44" r:id="rId44"/>
    <s:sheet name="Stockholders' Equity (Schedule " sheetId="45" r:id="rId45"/>
    <s:sheet name="Fair Value Measurements (Narrat" sheetId="46" r:id="rId46"/>
    <s:sheet name="Fair Value Measurements (Assets" sheetId="47" r:id="rId47"/>
    <s:sheet name="Fair Value Measurements (Schedu" sheetId="48" r:id="rId48"/>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DREW INDUSTRIES INC</t>
  </si>
  <si>
    <t>Entity Central Index Key</t>
  </si>
  <si>
    <t>Trading Symbol</t>
  </si>
  <si>
    <t>dw</t>
  </si>
  <si>
    <t>Entity Filer Category</t>
  </si>
  <si>
    <t>Large Accelerated Filer</t>
  </si>
  <si>
    <t>Current Fiscal Year End Date</t>
  </si>
  <si>
    <t>--12-31</t>
  </si>
  <si>
    <t>Entity Common Stock, Shares Outstanding</t>
  </si>
  <si>
    <t>Condensed Consolidated Statements Of Income - USD ($) shares in Thousands, $ in Thousands</t>
  </si>
  <si>
    <t>3 Months Ended</t>
  </si>
  <si>
    <t>Sep. 30, 2014</t>
  </si>
  <si>
    <t>Income Statement [Abstract]</t>
  </si>
  <si>
    <t>Net sales</t>
  </si>
  <si>
    <t>Cost of sales</t>
  </si>
  <si>
    <t>Gross profit</t>
  </si>
  <si>
    <t>Selling, general and administrative expenses</t>
  </si>
  <si>
    <t>Sale of extrusion asset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Balance Sheets - USD ($) $ in Thousands</t>
  </si>
  <si>
    <t>Dec. 31, 2014</t>
  </si>
  <si>
    <t>Current assets</t>
  </si>
  <si>
    <t>Cash and cash equivalents</t>
  </si>
  <si>
    <t>Accounts receivable, net</t>
  </si>
  <si>
    <t>Inventories, net</t>
  </si>
  <si>
    <t>Deferred taxes</t>
  </si>
  <si>
    <t>Prepaid expenses and other current assets</t>
  </si>
  <si>
    <t>Total current assets</t>
  </si>
  <si>
    <t>Fixed assets, net</t>
  </si>
  <si>
    <t>Goodwill</t>
  </si>
  <si>
    <t>Other intangible assets, net</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t>
  </si>
  <si>
    <t>Paid-in capital</t>
  </si>
  <si>
    <t>Retained earnings</t>
  </si>
  <si>
    <t>Stockholders’ equity before treasury stock</t>
  </si>
  <si>
    <t>Treasury stock, at cost</t>
  </si>
  <si>
    <t>Total stockholders’ equity</t>
  </si>
  <si>
    <t>Total liabilities and stockholders’ equity</t>
  </si>
  <si>
    <t>Condensed Consolidated Balance Sheets (Parenthetical) - $ / shares</t>
  </si>
  <si>
    <t>Statement of Financial Position [Abstract]</t>
  </si>
  <si>
    <t>Common stock, par value</t>
  </si>
  <si>
    <t>Condensed 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t>
  </si>
  <si>
    <t>Proceeds from note receivable</t>
  </si>
  <si>
    <t>Proceeds from sales of fixed assets</t>
  </si>
  <si>
    <t>Other investing activities</t>
  </si>
  <si>
    <t>Net cash flows used for investing activities</t>
  </si>
  <si>
    <t>Cash flows from financing activities:</t>
  </si>
  <si>
    <t>Exercise of stock-based awards, net of shares tendered for payment of taxes</t>
  </si>
  <si>
    <t>Proceeds from line of credit borrowings</t>
  </si>
  <si>
    <t>Repayments under line of credit borrowings</t>
  </si>
  <si>
    <t>Proceeds from shelf-loan borrowing</t>
  </si>
  <si>
    <t>Payment of special dividend</t>
  </si>
  <si>
    <t>Payment of contingent consideration related to acquisitions</t>
  </si>
  <si>
    <t>Other financing activities</t>
  </si>
  <si>
    <t>Net cash flows provided by (used for) financing activities</t>
  </si>
  <si>
    <t>Net increase (decrease) in cash</t>
  </si>
  <si>
    <t>Cash and cash equivalents at beginning of period</t>
  </si>
  <si>
    <t>Cash and cash equivalents at end of period</t>
  </si>
  <si>
    <t>Cash paid during the period for:</t>
  </si>
  <si>
    <t>Interest</t>
  </si>
  <si>
    <t>Income taxes, net of refunds</t>
  </si>
  <si>
    <t>Condensed Consolidated Statement Of Stockholders' Equity - 9 months ended Sep. 30, 2015 - USD ($) $ in Thousands</t>
  </si>
  <si>
    <t>Total</t>
  </si>
  <si>
    <t>Common Stock</t>
  </si>
  <si>
    <t>Paid-in Capital</t>
  </si>
  <si>
    <t>Retained Earnings</t>
  </si>
  <si>
    <t>Treasury Stock</t>
  </si>
  <si>
    <t>December 31, 2014 at Dec. 31, 2014</t>
  </si>
  <si>
    <t>Increase (Decrease) in Stockholders' Equity [Roll Forward]</t>
  </si>
  <si>
    <t>Issuance of 293,430 shares of common stock pursuant to stock-based awards, net of shares tendered for payment of taxes</t>
  </si>
  <si>
    <t>Income tax benefit relating to issuance of common stock pursuant to stock-based awards</t>
  </si>
  <si>
    <t>Issuance of 36,579 deferred stock units relating to prior year compensation</t>
  </si>
  <si>
    <t>Special cash dividend ($2.00 per share)</t>
  </si>
  <si>
    <t>Dividend equivalents on stock-based awards</t>
  </si>
  <si>
    <t>September 30, 2015 at Sep. 30, 2015</t>
  </si>
  <si>
    <t>Condensed Consolidated Statement Of Stockholders' Equity (Parenthetical)</t>
  </si>
  <si>
    <t>Sep. 30, 2015$ / sharesshares</t>
  </si>
  <si>
    <t>Statement of Stockholders' Equity [Abstract]</t>
  </si>
  <si>
    <t>Issuance of common stock (in shares)</t>
  </si>
  <si>
    <t>Issuance of deferred stock units (in shares)</t>
  </si>
  <si>
    <t>Special cash dividend (in usd per share) | $ / shares</t>
  </si>
  <si>
    <t>Basis Of Presentation</t>
  </si>
  <si>
    <t>Organization, Consolidation and Presentation of Financial Statements [Abstract]</t>
  </si>
  <si>
    <t>BASIS OF PRESENTATION The Condensed Consolidated Financial Statements include the accounts of Drew Industries Incorporated and its wholly-owned subsidiaries (“Drew” and collectively with its subsidiaries, the “Company”). Drew has no unconsolidated subsidiaries. Drew operates through its wholly-owned subsidiary, Lippert Components, Inc. and its subsidiaries (collectively, “Lippert Components”). Drew, through Lippert Components, supplies a broad array of components in the United States and abroad for the leading manufacturers of recreational vehicles (“RVs”) and manufactured homes and for the related aftermarkets of those industries, and to a lesser extent supplies components for adjacent industries including buses; trailers used to haul boats, livestock, equipment and other cargo; pontoon boats; modular housing; and factory-built mobile office units. At September 30, 2015 , the Company operated 42 manufacturing facilities in the United States and Canada. The RV and manufactured housing industries, as well as other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The Condensed Consolidated Financial Statements presented herein have been prepared by the Company in accordance with the accounting policies described in its December 31, 2014 Annual Report on Form 10-K and should be read in conjunction with the Notes to Consolidated Financial Statements which appear in that report. All significant intercompany balances and transactions have been eliminated. Certain prior year balances have been reclassified to conform to current year presentation.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t>
  </si>
  <si>
    <t>Segment Reporting</t>
  </si>
  <si>
    <t>Segment Reporting [Abstract]</t>
  </si>
  <si>
    <t>SEGMENT REPORTING The Company has two reportable segments; the recreational vehicle products segment (the “RV Segment”) and the manufactured housing products segment (the “MH Segment”). Intersegment sales are insignificant. The RV Segment, which accounted for 92 and 90 percent of consolidated net sales for the nine month periods ended September 30, 2015 and 2014 , respectively, manufactures or distributes a variety of products used in the production of RVs, including: ● Steel chassis for towable RVs ● Chassis components ● Axles and suspension solutions for towable RVs ● Furniture and mattresses ● Slide-out mechanisms and solutions ● Entry, luggage, patio and ramp doors ● Thermoformed bath, kitchen and other products ● Electric and manual entry steps ● Windows ● Awnings and slide toppers ● Manual, electric and hydraulic stabilizer and ● Other accessories and electronic components ● LED televisions and sound systems, navigation systems and wireless backup cameras The Company also supplies certain of these products to the RV aftermarket and to adjacent industries, including buses and trailers used to haul boats, livestock, equipment and other cargo, and pontoon boats. Approximately 74 percent of the Company’s RV Segment net sales for the twelve months ended September 30, 2015 were of products to original equipment manufacturers (“OEMs”) of travel trailer and fifth-wheel RVs. The MH Segment, which accounted for 8 and 10 percent of consolidated net sales for the nine month periods ended September 30, 2015 and 2014 , respectively, manufactures or distributes a variety of products used in the production of manufactured homes, including: ● Vinyl and aluminum windows ● Aluminum and vinyl patio doors ● Thermoformed bath and kitchen products ● Steel chassis and related components ● Steel and fiberglass entry doors ● Axles The Company also supplies certain of these products to the manufactured housing aftermarket and to adjacent industries, including modular housing and mobile office units. Certain of the Company’s MH Segment customers manufacture both manufactured homes and modular homes, and certain of the products manufactured by the Company are suitable for both types of homes. As a result, the Company is not always able to determine in which type of home its products are installed. Decisions concerning the allocation of the Company’s resources are made by the Company’s key executives, with oversight by the Board of Directors. This group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RV and MH Segments are the same as those described in Note 1 of the Notes to Consolidated Financial Statements of the Company’s Annual Report on Form 10-K for the year ended December 31, 2014 . Information relating to segments follows for the: Nine Months Ended Three Months Ended (In thousands) 2015 2014 2015 2014 Net sales: RV Segment: RV OEMs: Travel trailers and fifth-wheels $ 722,157 $ 643,629 $ 216,093 $ 196,213 Motorhomes 64,085 51,664 23,539 21,607 RV aftermarket 64,896 32,777 26,203 16,015 Adjacent industries 128,169 84,396 47,295 29,769 Total RV Segment net sales 979,307 812,466 313,130 263,604 MH Segment: Manufactured housing OEMs 61,144 58,550 22,786 21,269 Manufactured housing aftermarket 12,010 10,849 3,880 3,677 Adjacent industries 16,377 19,566 5,500 5,721 Total MH Segment net sales 89,531 88,965 32,166 30,667 Total net sales $ 1,068,838 $ 901,431 $ 345,296 $ 294,271 Nine Months Ended Three Months Ended (In thousands) 2015 2014 2015 2014 Operating profit: RV Segment $ 82,961 $ 72,048 $ 23,720 $ 20,287 MH Segment 9,682 8,172 3,451 2,784 Total segment operating profit 92,643 80,220 27,171 23,071 Sale of extrusion assets — (1,954 ) — — Total operating profit $ 92,643 $ 78,266 $ 27,171 $ 23,071 In the third quarter of 2015, the Company refined its methodology for categorizing sales within the RV Segment. This change improves accuracy, but has no impact on total RV Segment net sales or trends. Prior periods have been reclassified to conform to this presentation. Potential Future Changes to Reporting Segments Over the past several years, largely due to the growth the Company has experienced in its RV Segment, the MH Segment is now a smaller part of the Company. MH Segment net sales were 8 percent of consolidated net sales for the first nine months of 2015 . In addition, the Company has recently increased its focus on the significant opportunities in the RV aftermarket, which is currently included in the RV Segment. While there were no changes to the Company’s segment reporting through September 30, 2015 , the Company will continue to evaluate the information provided to its Chief Operating Decision Maker (“CODM”), and assess the impact of any changes to its reporting structures that will reflect how its CODM will assess the performance of the Company’s operating segments and make decisions about resource allocations which impact the operating segments the Company reports.</t>
  </si>
  <si>
    <t>Acquisitions, Goodwill And Other Intangible Assets</t>
  </si>
  <si>
    <t>Acquisitions, Goodwill And Other Intangible Assets [Abstract]</t>
  </si>
  <si>
    <t xml:space="preserve">ACQUISITIONS, GOODWILL AND OTHER INTANGIBLE ASSETS Acquisitions During the Nine Months Ended September 30, 2015 Signature Seating In August 2015 , the Company acquired the business and certain assets of Roehm Marine, LLC, also known as Signature Seating (“Signature”), a manufacturer of furniture solutions for fresh water boat manufacturers, primarily pontoon boats. Net sales reported by Signature for the twelve months ended June 2015 were $16 million . The purchase price was $16.0 million paid at closing, plus contingent consideration based on future sales of this operation. The results of the acquired business have been included in the Company's RV Segment and in the Condensed Consolidated Statements of Income since the acquisition date. The acquisition of this business was preliminarily recorded on the acquisition date as follows (in thousands) : Cash consideration $ 16,000 Contingent consideration 3,556 Total fair value of consideration given $ 19,556 Customer relationships $ 6,500 Net other assets 4,091 Total fair value of net assets acquired $ 10,591 Goodwill (tax deductible) $ 8,965 The customer relationships intangible asset is being amortized over its preliminary estimated useful life of 10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Spectal Industries In April 2015 , the Company acquired the business and certain assets of Industries Spectal, Inc. (“Spectal”), a Canada-based manufacturer of windows and doors primarily for school buses, as well as commercial buses, emergency vehicles, trucks, agricultural equipment and RVs. Net sales reported by Spectal for 2014 were $25 million . The purchase price was $22.3 million paid at closing, plus contingent consideration based on future sales of this operation. The results of the acquired business have been included in the Company's RV Segment and in the Condensed Consolidated Statements of Income since the acquisition date. The acquisition of this business was recorded on the acquisition date as follows (in thousands) : Cash consideration $ 22,335 Contingent consideration 1,211 Total fair value of consideration given $ 23,546 Customer relationships $ 10,100 Other identifiable intangible assets 700 Net tangible assets 3,681 Total fair value of net assets acquired $ 14,481 Goodwill (tax deductible) $ 9,065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EA Technologies In January 2015 , the Company acquired the business and certain assets of EA Technologies, LLC (“EA Technologies”), a manufacturer of custom steel and aluminum parts and provider of electro-deposition (‘e-coat’) and powder coating services for RV, bus, medium-duty truck, automotive, recreational marine, specialty and utility trailer, and military applications. Net sales reported by EA Technologies for 2014 were $17 million . The purchase price was $9.2 million , of which $6.6 million was paid in the fourth quarter of 2014, with the balance paid at closing. The results of the acquired business have been included in the Company's RV Segment and in the Condensed Consolidated Statements of Income since the acquisition date. The acquisition of this business was recorded on the acquisition date as follows (in thousands) : Cash consideration $ 9,248 Customer relationships $ 400 Other identifiable intangible assets 80 Net tangible assets 8,868 Total fair value of net assets acquired $ 9,348 Gain on bargain purchase $ 100 Acquisitions During the Nine Months Ended September 30, 2014 Duncan Systems, Inc. In August 2014 , the Company acquired the business and certain assets of Duncan Systems, Inc. ("Duncan Systems"), an aftermarket distributor of replacement motorhome windshields, awnings, and RV, heavy truck and specialty vehicle glass and windows, primarily to fulfill insurance claims. Net sales reported by Duncan Systems for the twelve months ended July 2014 were $26 million . The purchase price was $18.0 million paid at closing, plus contingent consideration based on future sales of this operation. The results of the acquired business have been included in the Company's RV Segment and in the Condensed Consolidated Statements of Income since the acquisition date. The acquisition of this business was recorded on the acquisition date as follows (in thousands) : Cash consideration $ 18,000 Contingent consideration 1,914 Total fair value of consideration given $ 19,914 Customer relationships $ 10,500 Other identifiable intangible assets 930 Net tangible assets 4,070 Total fair value of net assets acquired $ 15,500 Goodwill (tax deductible) $ 4,414 The customer relationships intangible asset is being amortized over its estimated useful life of 14 years . The consideration given was greater than the fair value of the assets acquired, resulting in goodwill, because the Company anticipates the attainment of synergies and an increase in market share for the distributed products. Power Gear and Kwikee Brands In June 2014 , the Company acquired the RV business of Actuant Corporation, which manufactures leveling systems, slideout mechanisms and steps, primarily for motorhome RVs, under the Power Gear and Kwikee brands. Net sales reported by the acquired business for the twelve months ended May 2014 were $28 million , consisting of sales to OEMs and the aftermarket. The purchase price was $35.5 million , paid at closing. The results of the acquired business have been included in the Company's RV Segment and in the Condensed Consolidated Statements of Income since the acquisition date. The acquisition of this business was recorded on the acquisition date as follows (in thousands) : Cash consideration $ 35,500 Customer relationships $ 12,300 Patents 5,300 Other identifiable intangible assets 2,130 Net tangible assets 2,227 Total fair value of net assets acquired $ 21,957 Goodwill (tax deductible) $ 13,543 The customer relationships intangible asset is being amortized over its estimated useful life of 14 years and the patents are being amortized over their estimated useful life of 8 years . The consideration given was greater than the fair value of the assets acquired, resulting in goodwill, because the Company anticipates the attainment of synergies and an increase in the markets for the acquired products. Star Design In March 2014 , the Company acquired the business and certain assets of Star Design, LLC (“Star Design”). Net sales reported by Star Design for 2013 were $10 million , comprised primarily of thermoformed sheet plastic products for the RV, bus and specialty vehicle industries. The purchase price was $12.2 million paid at closing. The results of the acquired business have been included in the Company's RV Segment and in the Condensed Consolidated Statements of Income since the acquisition date. The acquisition of this business was recorded on the acquisition date as follows (in thousands) : Cash consideration $ 12,232 Customer relationships $ 4,400 Other identifiable intangible assets 610 Net tangible assets 2,108 Total fair value of net assets acquired $ 7,118 Goodwill (tax deductible) $ 5,114 The customer relationships intangible asset is being amortized over its estimated useful life of 14 years.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Innovative Design Solutions In February 2014 , the Company acquired Innovative Design Solutions, Inc. (“IDS”), a designer, developer and manufacturer of electronic systems encompassing a wide variety of RV applications. IDS also manufactures electronic systems for automotive, medical and industrial applications. Net sales reported by IDS for 2013 were $19 million , of which $15 million were to the Company. The purchase price was $35.9 million , of which $34.2 million was paid at closing, with the balance to be paid out annually over the subsequent three years , plus contingent consideration based on future sales of this operation. The results of the acquired business have been included in the Company's RV Segment and in the Condensed Consolidated Statements of Income since the acquisition date. The acquisition of this business was recorded on the acquisition date as follows (in thousands) : Cash consideration $ 34,175 Present value of future payments 1,739 Contingent consideration 710 Total fair value of consideration given $ 36,624 Patents $ 6,000 Customer relationships 4,000 Other identifiable intangible assets 3,180 Net tangible assets 1,894 Total fair value of net assets acquired $ 15,074 Goodwill (tax deductible) $ 21,550 The patents are being amortized over their estimated useful life of 10 years and the customer relationships intangible asset is being amortized over its estimated useful life of 12 years . The consideration given was greater than the fair value of the assets acquired, resulting in goodwill, because the Company anticipates an increase in the markets for the acquired products, market share growth in both existing and new markets, as well as attainment of synergies. Sale of Extrusion Assets In April 2014, the Company entered into a six -year aluminum extrusion supply agreement, and concurrently sold certain aluminum extrusion assets. The Company recorded a pre-tax loss of $2.0 million in the second quarter of 2014 on the sale of the aluminum extrusion-related assets. In connection with the sale, the Company received $0.3 million at closing and a $7.2 million note receivable collectible over the next four years , recorded at its present value of $6.4 million on the date of closing. During 2014, the Company received installments of $1.8 million under the note. At September 30, 2015 , the present value of the remaining amount due under the note receivable was $5.1 million . In July 2015, the Company agreed to terminate the supply agreement, and as consideration the Company received a $2.0 million note receivable collectible in 2019 and 2020. The Company recorded this note receivable at its present value of $1.6 million and a corresponding gain of $1.6 million in the 2015 third quarter. At September 30, 2015 , the present value of the remaining amount due under the note receivable was $1.6 million . Goodwill Goodwill by reportable segment was as follows: (In thousands) RV Segment MH Segment Total Accumulated cost – December 31, 2014 $ 107,023 $ 10,025 $ 117,048 Accumulated impairment – December 31, 2014 (41,276 ) (9,251 ) (50,527 ) Net balance – December 31, 2014 65,747 774 66,521 Acquisitions – 2015 18,030 — 18,030 Net balance – September 30, 2015 $ 83,777 $ 774 $ 84,551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No impairment tests were required or performed during the nine months ended September 30, 2015 . Other Intangible Assets Other intangible assets consisted of the following at September 30, 2015 : (In thousands) Gross Accumulated Net Estimated Useful Customer relationships $ 95,360 $ 30,299 $ 65,061 6 to 16 Patents 54,378 26,873 27,505 3 to 19 Tradenames 8,635 4,398 4,237 3 to 15 Non-compete agreements 4,903 2,554 2,349 3 to 6 Purchased research and development 4,687 — 4,687 Indefinite Other 510 240 270 1 to 12 Other intangible assets $ 168,473 $ 64,364 $ 104,109 Other intangible assets consisted of the following at December 31, 2014 : (In thousands) Gross Accumulated Net Estimated Useful Customer relationships $ 81,260 $ 27,553 $ 53,707 6 to 16 Patents 54,333 22,389 31,944 3 to 19 Tradenames 9,173 4,525 4,648 3 to 15 Non-compete agreements 3,948 2,233 1,715 3 to 6 Purchased research and development 4,687 — 4,687 Indefinite Other 360 102 258 2 to 12 Other intangible assets $ 153,761 $ 56,802 $ 96,959 </t>
  </si>
  <si>
    <t>Inventories</t>
  </si>
  <si>
    <t>Inventory Disclosure [Abstract]</t>
  </si>
  <si>
    <t>INVENTORIES Inventories, valued at the lower of cost (first-in, first-out (FIFO) method) or market, consisted of the following at: September 30, December 31, (In thousands) 2015 2014 2014 Raw materials $ 155,938 $ 110,671 $ 111,366 Work in process 5,917 3,149 2,624 Finished goods 16,992 13,258 18,502 Inventories, net $ 178,847 $ 127,078 $ 132,492</t>
  </si>
  <si>
    <t>Fixed Assets</t>
  </si>
  <si>
    <t>Property, Plant and Equipment [Abstract]</t>
  </si>
  <si>
    <t>FIXED ASSETS Fixed assets consisted of the following at: September 30, December 31, (In thousands) 2015 2014 2014 Fixed assets, at cost $ 289,719 $ 256,379 $ 272,177 Less accumulated depreciation and amortization 139,295 122,836 125,389 Fixed assets, net $ 150,424 $ 133,543 $ 146,788</t>
  </si>
  <si>
    <t>Accrued Expenses And Other Current Liabilities</t>
  </si>
  <si>
    <t>Payables and Accruals [Abstract]</t>
  </si>
  <si>
    <t xml:space="preserve">ACCRUED EXPENSES AND OTHER CURRENT LIABILITIES Accrued expenses and other current liabilities consisted of the following at: September 30, December 31, (In thousands) 2015 2014 2014 Employee compensation and benefits $ 31,870 $ 26,219 $ 21,273 Current portion of accrued warranty 16,569 14,070 14,516 Sales rebates 7,508 5,457 5,515 Taxes payable 1,729 703 756 Other 17,885 15,550 15,591 Accrued expenses and other current liabilities $ 75,561 $ 61,999 $ 57,651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nine months ended September 30 : (In thousands) 2015 2014 Balance at beginning of period $ 21,641 $ 17,325 Provision for warranty expense 12,706 9,329 Warranty liability from acquired businesses 240 688 Warranty costs paid (9,278 ) (6,441 ) Balance at end of period 25,309 20,901 Less long-term portion 8,740 6,831 Current portion of accrued warranty $ 16,569 $ 14,070 </t>
  </si>
  <si>
    <t>Long-Term Indebtedness</t>
  </si>
  <si>
    <t>Debt Disclosure [Abstract]</t>
  </si>
  <si>
    <t>LONG-TERM INDEBTEDNESS At September 30, 2015 and 2014 , and December 31, 2014 , the Company had $41.8 million , $40.0 million and $15.7 million , respectively, of outstanding borrowings on its line of credit. At September 30, 2015 , the Company's outstanding borrowings on its line of credit were at a weighted average interest rate of 2.0 percent . On February 24, 2014, the Company entered into a $75.0 million line of credit (the “Credit Agreement”) with JPMorgan Chase Bank, N.A. and Wells Fargo Bank, N.A. On March 3, 2015, in accordance with the terms of the Credit Agreement, the Company increased its line of credit by $25.0 million to $100.0 million . Interest on borrowings under the line of credit is designated from time to time by the Company as either (i) the Prime Rate, minus a rate ranging from 0.75 to 1.0 percent (minus 1.0 percent at September 30, 2015 ), but not less than 1.5 percent , or (ii) LIBOR, plus additional interest ranging from 1.75 to 2.0 percent (plus 1.75 percent at September 30, 2015 ) depending on the Company’s performance and financial condition. The Credit Agreement expires on January 1, 2019. At September 30, 2015 , the Company had $2.7 million in outstanding letters of credit under the line of credit. Availability under the Company’s line of credit was $55.5 million at September 30, 2015 . On February 24, 2014, the Company also entered into a $150.0 million “shelf-loan” facility with Prudential Investment Management, Inc. and its affiliates (“Prudential”). The facility provides for Prudential to consider purchasing, at the Company’s request, in one or a series of transactions, Senior Promissory Notes of the Company in the aggregate principal amount of up to $150.0 million , to mature no more than twelve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This facility expires February 24, 2017. On March 20, 2015, the Company issued $50.0 million of Senior Promissory Notes to Prudential for a term of five years, at a fixed interest rate of 3.35 percent per annum, payable quarterly in arrears, of which the entire amount was outstanding at September 30, 2015 . Availability under the Company's “shelf-loan” facility, subject to the approval of Prudential, was $100.0 million at September 30, 2015 . At September 30, 2015 , the fair value of the Company’s long-term debt approximates the carrying value, as estimated using quoted market prices and discounted future cash flows based on similar borrowing arrangements. Borrowings under both the line of credit and the “shelf-loan” facility are secured on a pari-passu basis by first priority liens on the capital stock or other equity interests of each of the Company’s direct and indirect subsidiaries. Pursuant to the Credit Agreement and “shelf-loan” facility, at September 30, 2015 , the Company was required to maintain minimum interest and fixed charge coverages, and to meet certain other financial requirements. At September 30, 2015 , the Company was in compliance with all such requirements, and expects to remain in compliance for the next twelve months. Availability under both the Credit Agreement and the “shelf-loan” facilities is subject to a maximum leverage ratio covenant which limits the amount of consolidated outstanding indebtedness to 2.5 times the trailing twelve-month EBITDA, as defined. This limitation did not impact the Company’s borrowing availability at September 30, 2015 . The remaining availability under these facilities was $155.5 million at September 30, 2015 . The Company believes the availability under the Credit Agreement and “shelf-loan” facility is adequate to finance the Company’s anticipated cash requirements for the next twelve months.</t>
  </si>
  <si>
    <t>Commitments And Contingencies</t>
  </si>
  <si>
    <t>Commitments and Contingencies Disclosure [Abstract]</t>
  </si>
  <si>
    <t>COMMITMENTS AND CONTINGENCIES Contingent Consideration In connection with certain business acquisitions, if agreed upon sales targets for the acquired products are achieved, the Company would pay additional cash consideration. The Company has recorded a liability for the fair value of this contingent consideration at September 30, 2015 , based on the present value of the expected future cash flows using a market participant’s weighted average cost of capital of 13.3 percent .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nine months ended September 30 : (In thousands) 2015 2014 Balance at beginning of period $ 8,129 $ 7,414 Acquisitions 4,767 3,369 Payments (3,963 ) (3,732 ) Accretion (a) 868 782 Fair value adjustments (a) 562 422 Balance at end of the period (b) 10,363 8,255 Less current portion in accrued expenses and other current liabilities (2,681 ) (3,705 ) Total long-term portion in other long-term liabilities $ 7,682 $ 4,550 (a) Recorded in selling, general and administrative expense in the Condensed Consolidated Statements of Income. (b) Amounts represent the fair value of estimated remaining payments. The total estimated remaining payments as of September 30, 2015 are $16.1 million .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year exclusive distribution and supply agreement with Furrion Limited (“Furrion”).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supplies a premium line of LED televisions and sound systems, navigation systems, wireless backup cameras, solar prep units, power solutions and kitchen appliances, primarily to the RV industry. Furrion’s sales were approximately $35 million in 2014. In connection with this agreement, the Company acquired Furrion’s current inventory, as well as Furrion’s deposits on inventory scheduled for delivery, for approximately $11 million . In addition, the Company entered into the following minimum purchase obligations (“MPOs”): July 2015 - June 2016 $ 60 million July 2016 - June 2017 $ 90 million July 2017 - June 2018 $127 million July 2018 - June 2019 $172 million If the Company misses an MPO in any given year by more than ten percent, after taking into account excess purchases from the previous year, Furrion has the right to either terminate the distribution agreement with six months’ notice or remove exclusivity from the Company. If exclusivity is withdrawn, the Company at its election can terminate the distribution agreement with six months’ notice. Upon termination of the agreement, Furrion has agreed to purchase from the Company any non-obsolete stocks of Furrion products at the cost paid by the Company. After the first year, Furrion and the Company have agreed to review these MPOs on an annual basis and adjust the MPOs as necessary based upon current economic and industry conditions, the development and customer acceptance of new Furrion products, competition and other factors which impact demand for Furrion products.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In February 2015, NHTSA opened a Preliminary Evaluation as a result of four Vehicle Owner Questionnaires (VOQs) alleging failure of the Company’s electrically powered step (“Coach Step”), which was primarily supplied for motorhome RVs between model years 2008 and 2014. The Coach Step was no longer manufactured after 2014. In March 2015, NHTSA sent a formal request for information, data and supporting documentation from the Company regarding the Coach Step, which the Company provided in April 2015. After a thorough review of the design and operation of the Coach Step, the Company initiated a voluntary safety recall in September 2015 of all double and triple Coach Steps. The Company recorded a reserve of $1.1 million for the contingent obligation in selling, general and administrative expense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after final disposition, including anticipated insurance recoveries in certain cases, any monetary liability or financial impact to the Company beyond that provided in the Condensed Consolidated Balance Sheet as of September 30, 2015 , would not be material to the Company’s financial position or annual results of operations. Employee Severance In the fourth quarter of 2015, the Company initiated a focused program to reduce indirect labor costs by approximately $12.0 to $14.0 million annually. In connection with this cost reduction program, the Company anticipates incurring severance charges of at least $2.5 million in the 2015 fourth quarter.</t>
  </si>
  <si>
    <t>Stockholders' Equity</t>
  </si>
  <si>
    <t>Stockholders' Equity Note [Abstract]</t>
  </si>
  <si>
    <t>STOCKHOLDERS' EQUITY The following table summarizes information about shares of the Company’s common stock at: September 30, December 31, (In thousands) 2015 2014 2014 Common stock authorized 75,000 30,000 30,000 Common stock issued 26,827 26,329 26,534 Treasury stock 2,684 2,684 2,684 The following reconciliation details the denominator used in the computation of basic and diluted earnings per share: Nine Months Ended Three Months Ended (In thousands) 2015 2014 2015 2014 Weighted average shares outstanding for basic earnings per share 24,261 23,870 24,289 23,935 Common stock equivalents pertaining to stock options and deferred stock units 353 430 397 366 Weighted average shares outstanding for diluted earnings per share 24,614 24,300 24,686 24,301 The weighted average diluted shares outstanding for the nine months ended September 30, 2015 and 2014 exclude the effect of 284,884 and 322,542 shares of common stock, respectively, subject to stock-based awards. The weighted average diluted shares outstanding for the three months ended September 30, 2015 and 2014 exclude the effect of 237,384 and 322,542 shares of common stock, respectively, subject to stock-based awards. Such shares were excluded from total diluted shares because they were anti-dilutive or the specified performance conditions that those shares were subject to were not yet achieved. On April 10, 2015 , a special dividend of $2.00 per share of the Company’s common stock, representing an aggregate of $48.2 million , was paid to stockholders of record as of March 27, 2015 . In connection with this special dividend, holders of stock-based awards were credited with deferred stock units, restricted stock or stock equal to $2.00 per stock-based award, representing $1.8 million in total for this special dividend. In connection with this special cash dividend, the exercise price of all outstanding stock options was reduced by $2.00 per share. These reductions in exercise price were made pursuant to the terms of the outstanding awards, resulting in no incremental stock-based compensation expense. On January 6, 2014 , a special dividend of $2.00 per share of the Company’s common stock, representing an aggregate of $46.7 million , was paid to stockholders of record as of December 20, 2013 . In connection with this special dividend, holders of stock-based awards were credited with deferred stock units, restricted stock or stock equal to $2.00 per stock-based award, representing $1.8 million in total for this special dividend. In connection with this special cash dividend, the exercise price of all outstanding stock options was reduced by $2.00 per share. These reductions in exercise price were made pursuant to the terms of the outstanding awards, resulting in no incremental stock-based compensation expense. In February 2015 , the Company issued 36,579 deferred stock units at the average price of $55.95 , or $2.0 million , to executive officers in lieu of cash for a portion of their 2014 incentive compensation. In February 2014 , the Company issued 43,188 deferred stock units at $45.98 , or $2.0 million , to executive officers in lieu of cash for a portion of their 2013 incentive compensation.</t>
  </si>
  <si>
    <t>Fair Value Measurements</t>
  </si>
  <si>
    <t>Fair Value Disclosures [Abstract]</t>
  </si>
  <si>
    <t>FAIR VALUE MEASUREMENTS Recurring The following table presents the Company’s assets and liabilities measured at fair value on a recurring basis at: September 30, 2015 December 31, 2014 (In thousands) Total Level 1 Level 2 Level 3 Total Level 1 Level 2 Level 3 Assets Deferred compensation $ 7,581 $ 7,581 $ — $ — $ 7,388 $ 7,388 $ — $ — Total assets $ 7,581 $ 7,581 $ — $ — $ 7,388 $ 7,388 $ — $ — Liabilities Contingent consideration $ 10,363 $ — $ — $ 10,363 $ 8,129 $ — $ — $ 8,129 Deferred compensation 11,609 11,609 — — 11,478 11,478 — — Total liabilities $ 21,972 $ 11,609 $ — $ 10,363 $ 19,607 $ 11,478 $ — $ 8,129 Deferred Compensation The Company has an Executive Non-Qualified Deferred Compensation Plan (the “Plan”). The amounts deferred under the Plan are credited with earnings or losses based upon changes in values of the notional investments elected by the Plan participants. The Company invests approximately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 Contingent Consideration Related to Acquisitions Liabilities for contingent consideration related to acquisitions were fair valued using management’s projections for long-term sales forecasts, including assumptions regarding market share gains, foreign currency rates and future industry-specific economic and market conditions, and a market participant’s weighted average cost of capital. Over the next three years , the Company’s long-term sales growth forecasts for products subject to contingent consideration arrangements average approximately 15 percent per year. For further information on the inputs used in determining the fair value, and a roll-forward of the contingent consideration liability, see Note 8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 : 2015 2014 (In thousands) Carrying Non-Recurring Carrying Non-Recurring Vacant owned facilities $ 2,548 $ — $ 2,704 $ — Net assets of acquired businesses 25,881 — 59,544 — Total assets $ 28,429 $ — $ 62,248 $ — Vacant Owned Facilities During the first nine months of 2015 , the Company reviewed the recoverability of the carrying value of three vacant owned facilities, of which one of these facilities was sold and one was reopened. At September 30, 2015 , the Company had one vacant owned facility, with an estimated fair value of $3.0 million and a carrying value of $2.5 million , classified in fixed assets in the Condensed Consolidated Balance Sheets. During the first nine months of 2014 , the Company reviewed the recoverability of the carrying value of three vacant owned facilities, of which one of these facilities was sold. At September 30, 2014 , the Company had two vacant owned facilities, with an estimated combined fair value of $ 3.0 million and a combined carrying value of $2.7 million , classified in fixed assets in the Condensed Consolidated Balance Sheets. The determination of fair value was based on the best information available, including internal cash flow estimates, market prices for similar assets, broker quotes and independent appraisals, as appropriate.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densed Consolidated Financial Statements.</t>
  </si>
  <si>
    <t>Accounting Pronouncements</t>
  </si>
  <si>
    <t>New Accounting Pronouncements and Changes in Accounting Principles [Abstract]</t>
  </si>
  <si>
    <t>New Accounting Pronouncements and Changes in Accounting Principles</t>
  </si>
  <si>
    <t>NEW ACCOUNTING PRONOUNCEMENTS In September 2015, the Financial Accounting Standards Board (“FASB”) issued Accounting Standards Update (“ASU”) 2015-16, Simplifying the Accounting for Measurement-Period Adjustments. This ASU applies to restating prior periods to reflect adjustments made to provisional amounts recognized in a business combination. Under the new guidance, an acquirer must recognize adjustments to provisional amounts identified during the measurement period in the reporting period in which the adjustment amounts are determined. This ASU is effective for annual and interim periods beginning after December 15, 2015, and is to be applied prospectively to adjustments to provisional amounts occurring after the effective date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July 2015, the FASB issued ASU 2015-11, Simplifying the Measurement of Inventory. This ASU applies to inventory measured using the first-in, first-out ("FIFO") or average cost methods.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with early adoption permitted at the beginning of an interim or annual reporting period. Adoption of this ASU will not have a material impact on the Company's results of operations, cash flows or financial position. In April 2015, the FASB issued ASU 2015-03, Simplifying the Presentation of Debt Issuance Costs . This ASU requires debt issuance costs be presented on the balance sheet as a direct reduction from the related debt liability rather than as an asset. Amortization of the costs would be reported as interest expense. The amendments in this ASU are to be applied retrospectively and are effective for interim and annual reporting periods beginning after December 15, 2015. Adoption of this ASU will not have a material impact on the Company's results of operations, cash flows or financial position.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Basis of Presentation and Significant Accounting Policies (Policies)</t>
  </si>
  <si>
    <t>Use of Estimates</t>
  </si>
  <si>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New Accounting Pronouncements</t>
  </si>
  <si>
    <t>In September 2015, the Financial Accounting Standards Board (“FASB”) issued Accounting Standards Update (“ASU”) 2015-16, Simplifying the Accounting for Measurement-Period Adjustments. This ASU applies to restating prior periods to reflect adjustments made to provisional amounts recognized in a business combination. Under the new guidance, an acquirer must recognize adjustments to provisional amounts identified during the measurement period in the reporting period in which the adjustment amounts are determined. This ASU is effective for annual and interim periods beginning after December 15, 2015, and is to be applied prospectively to adjustments to provisional amounts occurring after the effective date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July 2015, the FASB issued ASU 2015-11, Simplifying the Measurement of Inventory. This ASU applies to inventory measured using the first-in, first-out ("FIFO") or average cost methods.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with early adoption permitted at the beginning of an interim or annual reporting period. Adoption of this ASU will not have a material impact on the Company's results of operations, cash flows or financial position. In April 2015, the FASB issued ASU 2015-03, Simplifying the Presentation of Debt Issuance Costs . This ASU requires debt issuance costs be presented on the balance sheet as a direct reduction from the related debt liability rather than as an asset. Amortization of the costs would be reported as interest expense. The amendments in this ASU are to be applied retrospectively and are effective for interim and annual reporting periods beginning after December 15, 2015. Adoption of this ASU will not have a material impact on the Company's results of operations, cash flows or financial position.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Segment Reporting (Tables)</t>
  </si>
  <si>
    <t>Segment Reporting Information, RV Products and Services</t>
  </si>
  <si>
    <t xml:space="preserve">● Steel chassis for towable RVs ● Chassis components ● Axles and suspension solutions for towable RVs ● Furniture and mattresses ● Slide-out mechanisms and solutions ● Entry, luggage, patio and ramp doors ● Thermoformed bath, kitchen and other products ● Electric and manual entry steps ● Windows ● Awnings and slide toppers ● Manual, electric and hydraulic stabilizer and ● Other accessories and electronic components ● LED televisions and sound systems, navigation systems and wireless backup cameras </t>
  </si>
  <si>
    <t>Segment Reporting Information, MH Products and Services</t>
  </si>
  <si>
    <t>● Vinyl and aluminum windows ● Aluminum and vinyl patio doors ● Thermoformed bath and kitchen products ● Steel chassis and related components ● Steel and fiberglass entry doors ● Axles</t>
  </si>
  <si>
    <t>Schedule Of Information Relating To Segments</t>
  </si>
  <si>
    <t xml:space="preserve"> Information relating to segments follows for the: Nine Months Ended Three Months Ended (In thousands) 2015 2014 2015 2014 Net sales: RV Segment: RV OEMs: Travel trailers and fifth-wheels $ 722,157 $ 643,629 $ 216,093 $ 196,213 Motorhomes 64,085 51,664 23,539 21,607 RV aftermarket 64,896 32,777 26,203 16,015 Adjacent industries 128,169 84,396 47,295 29,769 Total RV Segment net sales 979,307 812,466 313,130 263,604 MH Segment: Manufactured housing OEMs 61,144 58,550 22,786 21,269 Manufactured housing aftermarket 12,010 10,849 3,880 3,677 Adjacent industries 16,377 19,566 5,500 5,721 Total MH Segment net sales 89,531 88,965 32,166 30,667 Total net sales $ 1,068,838 $ 901,431 $ 345,296 $ 294,271 Nine Months Ended Three Months Ended (In thousands) 2015 2014 2015 2014 Operating profit: RV Segment $ 82,961 $ 72,048 $ 23,720 $ 20,287 MH Segment 9,682 8,172 3,451 2,784 Total segment operating profit 92,643 80,220 27,171 23,071 Sale of extrusion assets — (1,954 ) — — Total operating profit $ 92,643 $ 78,266 $ 27,171 $ 23,071 In the third quarter of 2015, the Company refined its methodology for categorizing sales within the RV Segment. This change improves accuracy, but has no impact on total RV Segment net sales or trends. Prior periods have been reclassified to conform to this presentation.</t>
  </si>
  <si>
    <t>Acquisitions, Goodwill And Other Intangible Assets (Tables)</t>
  </si>
  <si>
    <t>Schedule of Business Acquisitions</t>
  </si>
  <si>
    <t>The acquisition of this business was recorded on the acquisition date as follows (in thousands) : Cash consideration $ 22,335 Contingent consideration 1,211 Total fair value of consideration given $ 23,546 Customer relationships $ 10,100 Other identifiable intangible assets 700 Net tangible assets 3,681 Total fair value of net assets acquired $ 14,481 Goodwill (tax deductible) $ 9,065 The acquisition of this business was preliminarily recorded on the acquisition date as follows (in thousands) : Cash consideration $ 16,000 Contingent consideration 3,556 Total fair value of consideration given $ 19,556 Customer relationships $ 6,500 Net other assets 4,091 Total fair value of net assets acquired $ 10,591 Goodwill (tax deductible) $ 8,965 The acquisition of this business was recorded on the acquisition date as follows (in thousands) : Cash consideration $ 34,175 Present value of future payments 1,739 Contingent consideration 710 Total fair value of consideration given $ 36,624 Patents $ 6,000 Customer relationships 4,000 Other identifiable intangible assets 3,180 Net tangible assets 1,894 Total fair value of net assets acquired $ 15,074 Goodwill (tax deductible) $ 21,550 The acquisition of this business was recorded on the acquisition date as follows (in thousands) : Cash consideration $ 18,000 Contingent consideration 1,914 Total fair value of consideration given $ 19,914 Customer relationships $ 10,500 Other identifiable intangible assets 930 Net tangible assets 4,070 Total fair value of net assets acquired $ 15,500 Goodwill (tax deductible) $ 4,414 The acquisition of this business was recorded on the acquisition date as follows (in thousands) : Cash consideration $ 35,500 Customer relationships $ 12,300 Patents 5,300 Other identifiable intangible assets 2,130 Net tangible assets 2,227 Total fair value of net assets acquired $ 21,957 Goodwill (tax deductible) $ 13,543 The acquisition of this business was recorded on the acquisition date as follows (in thousands) : Cash consideration $ 9,248 Customer relationships $ 400 Other identifiable intangible assets 80 Net tangible assets 8,868 Total fair value of net assets acquired $ 9,348 Gain on bargain purchase $ 100 The acquisition of this business was recorded on the acquisition date as follows (in thousands) : Cash consideration $ 12,232 Customer relationships $ 4,400 Other identifiable intangible assets 610 Net tangible assets 2,108 Total fair value of net assets acquired $ 7,118 Goodwill (tax deductible) $ 5,114</t>
  </si>
  <si>
    <t>Schedule of Other Intangible Assets</t>
  </si>
  <si>
    <t xml:space="preserve">Other intangible assets consisted of the following at September 30, 2015 : (In thousands) Gross Accumulated Net Estimated Useful Customer relationships $ 95,360 $ 30,299 $ 65,061 6 to 16 Patents 54,378 26,873 27,505 3 to 19 Tradenames 8,635 4,398 4,237 3 to 15 Non-compete agreements 4,903 2,554 2,349 3 to 6 Purchased research and development 4,687 — 4,687 Indefinite Other 510 240 270 1 to 12 Other intangible assets $ 168,473 $ 64,364 $ 104,109 Other intangible assets consisted of the following at December 31, 2014 : (In thousands) Gross Accumulated Net Estimated Useful Customer relationships $ 81,260 $ 27,553 $ 53,707 6 to 16 Patents 54,333 22,389 31,944 3 to 19 Tradenames 9,173 4,525 4,648 3 to 15 Non-compete agreements 3,948 2,233 1,715 3 to 6 Purchased research and development 4,687 — 4,687 Indefinite Other 360 102 258 2 to 12 Other intangible assets $ 153,761 $ 56,802 $ 96,959 </t>
  </si>
  <si>
    <t>Schedule of Goodwill</t>
  </si>
  <si>
    <t>Goodwill by reportable segment was as follows: (In thousands) RV Segment MH Segment Total Accumulated cost – December 31, 2014 $ 107,023 $ 10,025 $ 117,048 Accumulated impairment – December 31, 2014 (41,276 ) (9,251 ) (50,527 ) Net balance – December 31, 2014 65,747 774 66,521 Acquisitions – 2015 18,030 — 18,030 Net balance – September 30, 2015 $ 83,777 $ 774 $ 84,551</t>
  </si>
  <si>
    <t>Inventories (Tables)</t>
  </si>
  <si>
    <t>Schedule Of Inventories</t>
  </si>
  <si>
    <t>Inventories, valued at the lower of cost (first-in, first-out (FIFO) method) or market, consisted of the following at: September 30, December 31, (In thousands) 2015 2014 2014 Raw materials $ 155,938 $ 110,671 $ 111,366 Work in process 5,917 3,149 2,624 Finished goods 16,992 13,258 18,502 Inventories, net $ 178,847 $ 127,078 $ 132,492</t>
  </si>
  <si>
    <t>Fixed Assets (Tables)</t>
  </si>
  <si>
    <t>Schedule Of Fixed Assets</t>
  </si>
  <si>
    <t>Fixed assets consisted of the following at: September 30, December 31, (In thousands) 2015 2014 2014 Fixed assets, at cost $ 289,719 $ 256,379 $ 272,177 Less accumulated depreciation and amortization 139,295 122,836 125,389 Fixed assets, net $ 150,424 $ 133,543 $ 146,788</t>
  </si>
  <si>
    <t>Accrued Expenses And Other Current Liabilities (Tables)</t>
  </si>
  <si>
    <t>Schedule Of Accrued Expenses And Other Current Liabilities</t>
  </si>
  <si>
    <t>Accrued expenses and other current liabilities consisted of the following at: September 30, December 31, (In thousands) 2015 2014 2014 Employee compensation and benefits $ 31,870 $ 26,219 $ 21,273 Current portion of accrued warranty 16,569 14,070 14,516 Sales rebates 7,508 5,457 5,515 Taxes payable 1,729 703 756 Other 17,885 15,550 15,591 Accrued expenses and other current liabilities $ 75,561 $ 61,999 $ 57,651</t>
  </si>
  <si>
    <t>Schedule Of Reconciliation Of The Activity Related To Accrued Warranty</t>
  </si>
  <si>
    <t xml:space="preserve">The following table provides a reconciliation of the activity related to the Company’s accrued warranty, including both the current and long-term portions, for the nine months ended September 30 : (In thousands) 2015 2014 Balance at beginning of period $ 21,641 $ 17,325 Provision for warranty expense 12,706 9,329 Warranty liability from acquired businesses 240 688 Warranty costs paid (9,278 ) (6,441 ) Balance at end of period 25,309 20,901 Less long-term portion 8,740 6,831 Current portion of accrued warranty $ 16,569 $ 14,070 </t>
  </si>
  <si>
    <t>Commitments And Contingencies (Tables)</t>
  </si>
  <si>
    <t>Schedule of Minimum Purchase Obligations</t>
  </si>
  <si>
    <t xml:space="preserve">In connection with this agreement, the Company acquired Furrion’s current inventory, as well as Furrion’s deposits on inventory scheduled for delivery, for approximately $11 million . In addition, the Company entered into the following minimum purchase obligations (“MPOs”): July 2015 - June 2016 $ 60 million July 2016 - June 2017 $ 90 million July 2017 - June 2018 $127 million July 2018 - June 2019 $172 million </t>
  </si>
  <si>
    <t>Reconciliation Of Contingent Consideration Liability</t>
  </si>
  <si>
    <t>The following table provides a reconciliation of the Company’s contingent consideration liability for the nine months ended September 30 : (In thousands) 2015 2014 Balance at beginning of period $ 8,129 $ 7,414 Acquisitions 4,767 3,369 Payments (3,963 ) (3,732 ) Accretion (a) 868 782 Fair value adjustments (a) 562 422 Balance at end of the period (b) 10,363 8,255 Less current portion in accrued expenses and other current liabilities (2,681 ) (3,705 ) Total long-term portion in other long-term liabilities $ 7,682 $ 4,550 (a) Recorded in selling, general and administrative expense in the Condensed Consolidated Statements of Income. (b) Amounts represent the fair value of estimated remaining payments. The total estimated remaining payments as of September 30, 2015 are $16.1 million .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ummary Of Common Stock Information</t>
  </si>
  <si>
    <t>The following table summarizes information about shares of the Company’s common stock at: September 30, December 31, (In thousands) 2015 2014 2014 Common stock authorized 75,000 30,000 30,000 Common stock issued 26,827 26,329 26,534 Treasury stock 2,684 2,684 2,684</t>
  </si>
  <si>
    <t>Schedule Of Computation Of Basic And Diluted Earnings Per Share</t>
  </si>
  <si>
    <t>The following reconciliation details the denominator used in the computation of basic and diluted earnings per share: Nine Months Ended Three Months Ended (In thousands) 2015 2014 2015 2014 Weighted average shares outstanding for basic earnings per share 24,261 23,870 24,289 23,935 Common stock equivalents pertaining to stock options and deferred stock units 353 430 397 366 Weighted average shares outstanding for diluted earnings per share 24,614 24,300 24,686 24,301</t>
  </si>
  <si>
    <t>Fair Value Measurements (Tables)</t>
  </si>
  <si>
    <t>Assets And Liabilities Measured At Fair Value On A Recurring Basis</t>
  </si>
  <si>
    <t>The following table presents the Company’s assets and liabilities measured at fair value on a recurring basis at: September 30, 2015 December 31, 2014 (In thousands) Total Level 1 Level 2 Level 3 Total Level 1 Level 2 Level 3 Assets Deferred compensation $ 7,581 $ 7,581 $ — $ — $ 7,388 $ 7,388 $ — $ — Total assets $ 7,581 $ 7,581 $ — $ — $ 7,388 $ 7,388 $ — $ — Liabilities Contingent consideration $ 10,363 $ — $ — $ 10,363 $ 8,129 $ — $ — $ 8,129 Deferred compensation 11,609 11,609 — — 11,478 11,478 — — Total liabilities $ 21,972 $ 11,609 $ — $ 10,363 $ 19,607 $ 11,478 $ — $ 8,129</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 : 2015 2014 (In thousands) Carrying Non-Recurring Carrying Non-Recurring Vacant owned facilities $ 2,548 $ — $ 2,704 $ — Net assets of acquired businesses 25,881 — 59,544 — Total assets $ 28,429 $ — $ 62,248 $ —</t>
  </si>
  <si>
    <t>Basis of Presentation (Details)</t>
  </si>
  <si>
    <t>Manufacturing Facility</t>
  </si>
  <si>
    <t>Property, Plant and Equipment</t>
  </si>
  <si>
    <t>Manufacturing Facilities</t>
  </si>
  <si>
    <t>Segment Reporting (Narrative) (Details) - segment</t>
  </si>
  <si>
    <t>Segment Reporting Information</t>
  </si>
  <si>
    <t>Number of reportable segments</t>
  </si>
  <si>
    <t>RV Segment</t>
  </si>
  <si>
    <t>Consolidated net sales, percentage</t>
  </si>
  <si>
    <t>92.00%</t>
  </si>
  <si>
    <t>90.00%</t>
  </si>
  <si>
    <t>Travel Trailer And Fifth-Wheels | Sales Revenue, Net</t>
  </si>
  <si>
    <t>Net sales from RV aftermarket (percentage)</t>
  </si>
  <si>
    <t>74.00%</t>
  </si>
  <si>
    <t>MH Segment</t>
  </si>
  <si>
    <t>8.00%</t>
  </si>
  <si>
    <t>10.00%</t>
  </si>
  <si>
    <t>Product Concentration Risk | Manufactured Housing OEMs | Sales Revenue, Net</t>
  </si>
  <si>
    <t>Segment Reporting (Schedule Of Information Relating To Segments) (Details) - USD ($) $ in Thousands</t>
  </si>
  <si>
    <t>Travel Trailer And Fifth-Wheels</t>
  </si>
  <si>
    <t>Motorhomes</t>
  </si>
  <si>
    <t>RV Aftermarket</t>
  </si>
  <si>
    <t>Adjacent Industries</t>
  </si>
  <si>
    <t>Manufactured Housing OEMs</t>
  </si>
  <si>
    <t>Manufactured Housing Aftermarket</t>
  </si>
  <si>
    <t>Segment Operating Profit [Member]</t>
  </si>
  <si>
    <t>Sale of Aluminum Extrusion Assets [Member]</t>
  </si>
  <si>
    <t>Acquisitions, Goodwill And Other Intangible Assets (Narrative) (Details) - USD ($)</t>
  </si>
  <si>
    <t>1 Months Ended</t>
  </si>
  <si>
    <t>12 Months Ended</t>
  </si>
  <si>
    <t>Aug. 31, 2015</t>
  </si>
  <si>
    <t>Apr. 30, 2015</t>
  </si>
  <si>
    <t>Jan. 31, 2015</t>
  </si>
  <si>
    <t>Aug. 31, 2014</t>
  </si>
  <si>
    <t>Jun. 30, 2014</t>
  </si>
  <si>
    <t>Apr. 30, 2014</t>
  </si>
  <si>
    <t>Mar. 31, 2014</t>
  </si>
  <si>
    <t>Feb. 28, 2014</t>
  </si>
  <si>
    <t>Dec. 31, 2013</t>
  </si>
  <si>
    <t>Jul. 31, 2015</t>
  </si>
  <si>
    <t>Business Acquisition</t>
  </si>
  <si>
    <t>Long-term purchase commitment, time period</t>
  </si>
  <si>
    <t>6 years</t>
  </si>
  <si>
    <t>Pre-tax loss on sale of business assets</t>
  </si>
  <si>
    <t>Proceeds from sale of aluminum extrusion assets, cash received</t>
  </si>
  <si>
    <t>Proceeds from first installment of note receivable</t>
  </si>
  <si>
    <t>Gain on contract termination</t>
  </si>
  <si>
    <t>Note Receivable for Sale of Assets</t>
  </si>
  <si>
    <t>Notes receivable</t>
  </si>
  <si>
    <t>Term of note receivable</t>
  </si>
  <si>
    <t>4 years</t>
  </si>
  <si>
    <t>Financing receivable</t>
  </si>
  <si>
    <t>Note Receivable for Contract Termination</t>
  </si>
  <si>
    <t>Signature Seating</t>
  </si>
  <si>
    <t>Annual sales of acquired entity</t>
  </si>
  <si>
    <t>Cash consideration</t>
  </si>
  <si>
    <t>Signature Seating | Customer Relationships</t>
  </si>
  <si>
    <t>Estimated useful life in years</t>
  </si>
  <si>
    <t>10 years</t>
  </si>
  <si>
    <t>Spectal Industries</t>
  </si>
  <si>
    <t>Spectal Industries | Customer Relationships</t>
  </si>
  <si>
    <t>15 years</t>
  </si>
  <si>
    <t>EA Technologies</t>
  </si>
  <si>
    <t>Duncan Systems</t>
  </si>
  <si>
    <t>Duncan Systems | Customer Relationships</t>
  </si>
  <si>
    <t>14 years</t>
  </si>
  <si>
    <t>Power Gear and Kwikee Brands</t>
  </si>
  <si>
    <t>Power Gear and Kwikee Brands | Patents</t>
  </si>
  <si>
    <t>8 years</t>
  </si>
  <si>
    <t>Power Gear and Kwikee Brands | Customer Relationships</t>
  </si>
  <si>
    <t>Star Design</t>
  </si>
  <si>
    <t>Star Design | Customer Relationships</t>
  </si>
  <si>
    <t>Innovative Design Solutions</t>
  </si>
  <si>
    <t>Revenue from acquired entity to company for last annual period</t>
  </si>
  <si>
    <t>Consideration transferred total, less future payments</t>
  </si>
  <si>
    <t>Payment term for remaining consideration to be paid</t>
  </si>
  <si>
    <t>3 years</t>
  </si>
  <si>
    <t>Innovative Design Solutions | Patents</t>
  </si>
  <si>
    <t>Innovative Design Solutions | Customer Relationships</t>
  </si>
  <si>
    <t>12 years</t>
  </si>
  <si>
    <t>Acquisitions, Goodwill And Other Intangible Assets (Schedule Of Business Acquisitions) (Details) - USD ($) $ in Thousands</t>
  </si>
  <si>
    <t>Goodwill (tax deductible)</t>
  </si>
  <si>
    <t>Net tangible assets</t>
  </si>
  <si>
    <t>Total fair value of net assets acquired</t>
  </si>
  <si>
    <t>Gain on bargain purchase</t>
  </si>
  <si>
    <t>Contingent consideration</t>
  </si>
  <si>
    <t>Total fair value of consideration given</t>
  </si>
  <si>
    <t>Present value of future payments</t>
  </si>
  <si>
    <t>Customer Relationships | EA Technologies</t>
  </si>
  <si>
    <t>Intangible assets, excluding goodwill</t>
  </si>
  <si>
    <t>Customer Relationships | Signature Seating</t>
  </si>
  <si>
    <t>Customer Relationships | Spectal Industries</t>
  </si>
  <si>
    <t>Customer Relationships | Duncan Systems</t>
  </si>
  <si>
    <t>Customer Relationships | Power Gear and Kwikee Brands</t>
  </si>
  <si>
    <t>Customer Relationships | Star Design</t>
  </si>
  <si>
    <t>Customer Relationships | Innovative Design Solutions</t>
  </si>
  <si>
    <t>Patents | Power Gear and Kwikee Brands</t>
  </si>
  <si>
    <t>Patents | Innovative Design Solutions</t>
  </si>
  <si>
    <t>Other Intangible Assets | EA Technologies</t>
  </si>
  <si>
    <t>Other Intangible Assets | Spectal Industries</t>
  </si>
  <si>
    <t>Other Intangible Assets | Duncan Systems</t>
  </si>
  <si>
    <t>Other Intangible Assets | Power Gear and Kwikee Brands</t>
  </si>
  <si>
    <t>Other Intangible Assets | Star Design</t>
  </si>
  <si>
    <t>Other Intangible Assets | Innovative Design Solutions</t>
  </si>
  <si>
    <t>Acquisitions, Goodwill And Other Intangible Assets (Schedule Of Goodwill By Reportable Segment) (Details) - USD ($) $ in Thousands</t>
  </si>
  <si>
    <t>Accumulated cost – December 31, 2014</t>
  </si>
  <si>
    <t>Accumulated impairment – December 31, 2014</t>
  </si>
  <si>
    <t>Net balance – December 31, 2014</t>
  </si>
  <si>
    <t>Acquisitions – 2015</t>
  </si>
  <si>
    <t>Net balance – September 30, 2015</t>
  </si>
  <si>
    <t>Acquisitions, Goodwill And Other Intangible Assets (Schedule Of Other Intangible Assets) (Details) - USD ($) $ in Thousands</t>
  </si>
  <si>
    <t>Acquired Intangible Assets</t>
  </si>
  <si>
    <t>Finite-Lived Intangible Assets, Accumulated Amortization</t>
  </si>
  <si>
    <t>Indefinite-Lived Intangible Assets - Purchased research and development</t>
  </si>
  <si>
    <t>Intangible Assets, Gross (Excluding Goodwill)</t>
  </si>
  <si>
    <t>Intangible Assets, Net (Excluding Goodwill)</t>
  </si>
  <si>
    <t>Customer Relationships</t>
  </si>
  <si>
    <t>Finite-Lived Intangible Assets, Gross</t>
  </si>
  <si>
    <t>Finite-Lived Intangible Assets, Net</t>
  </si>
  <si>
    <t>Customer Relationships | Minimum</t>
  </si>
  <si>
    <t>Customer Relationships | Maximum</t>
  </si>
  <si>
    <t>16 years</t>
  </si>
  <si>
    <t>Patents</t>
  </si>
  <si>
    <t>Patents | Minimum</t>
  </si>
  <si>
    <t>Patents | Maximum</t>
  </si>
  <si>
    <t>19 years</t>
  </si>
  <si>
    <t>Tradenames</t>
  </si>
  <si>
    <t>Tradenames | Minimum</t>
  </si>
  <si>
    <t>Tradenames | Maximum</t>
  </si>
  <si>
    <t>Non-compete Agreements</t>
  </si>
  <si>
    <t>Non-compete Agreements | Minimum</t>
  </si>
  <si>
    <t>Non-compete Agreements | Maximum</t>
  </si>
  <si>
    <t>Other</t>
  </si>
  <si>
    <t>Other | Minimum</t>
  </si>
  <si>
    <t>1 year</t>
  </si>
  <si>
    <t>2 years</t>
  </si>
  <si>
    <t>Other | Maximum</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Accrued Expenses And Other Current Liabilities (Schedule Of Accrued Expenses And Other Current Liabilities) (Details) - USD ($) $ in Thousands</t>
  </si>
  <si>
    <t>Employee compensation and benefits</t>
  </si>
  <si>
    <t>Current portion of accrued warranty</t>
  </si>
  <si>
    <t>Sales rebates</t>
  </si>
  <si>
    <t>Taxes payable</t>
  </si>
  <si>
    <t>Accrued Expenses And Other Current Liabilities (Schedule Of Reconciliation Of The Activity Related To Accrued Warranty) (Details) - USD ($) $ in Thousands</t>
  </si>
  <si>
    <t>Movement in Standard and Extended Product Warranty, Increase (Decrease) [Roll Forward]</t>
  </si>
  <si>
    <t>Balance at beginning of period</t>
  </si>
  <si>
    <t>Provision for warranty expense</t>
  </si>
  <si>
    <t>Warranty liability from acquired businesses</t>
  </si>
  <si>
    <t>Warranty costs paid</t>
  </si>
  <si>
    <t>Balance at end of period</t>
  </si>
  <si>
    <t>Less long-term portion</t>
  </si>
  <si>
    <t>Long-Term Indebtedness (Details) - USD ($) $ in Thousands</t>
  </si>
  <si>
    <t>Mar. 20, 2015</t>
  </si>
  <si>
    <t>Feb. 24, 2014</t>
  </si>
  <si>
    <t>Mar. 03, 2015</t>
  </si>
  <si>
    <t>Line of Credit Facility</t>
  </si>
  <si>
    <t>Line of Credit</t>
  </si>
  <si>
    <t>Debt outstanding at period end</t>
  </si>
  <si>
    <t>Weighted average interest rate</t>
  </si>
  <si>
    <t>2.00%</t>
  </si>
  <si>
    <t>Remaining availability under the facilities</t>
  </si>
  <si>
    <t>Maximum leverage ratio</t>
  </si>
  <si>
    <t>JPMorgan Chase Bank And Wells Fargo Bank | Line of Credit</t>
  </si>
  <si>
    <t>Maximum borrowings under line of credit</t>
  </si>
  <si>
    <t>Potential increase in line of credit borrowing capacity</t>
  </si>
  <si>
    <t>Letter of credit</t>
  </si>
  <si>
    <t>JPMorgan Chase Bank And Wells Fargo Bank | Line of Credit | Prime Rate</t>
  </si>
  <si>
    <t>Interest rate</t>
  </si>
  <si>
    <t>1.00%</t>
  </si>
  <si>
    <t>Minimum stated interest rate</t>
  </si>
  <si>
    <t>1.50%</t>
  </si>
  <si>
    <t>JPMorgan Chase Bank And Wells Fargo Bank | Line of Credit | Prime Rate | Minimum</t>
  </si>
  <si>
    <t>0.75%</t>
  </si>
  <si>
    <t>JPMorgan Chase Bank And Wells Fargo Bank | Line of Credit | Prime Rate | Maximum</t>
  </si>
  <si>
    <t>JPMorgan Chase Bank And Wells Fargo Bank | Line of Credit | LIBOR Plus</t>
  </si>
  <si>
    <t>1.75%</t>
  </si>
  <si>
    <t>JPMorgan Chase Bank And Wells Fargo Bank | Line of Credit | LIBOR Plus | Minimum</t>
  </si>
  <si>
    <t>JPMorgan Chase Bank And Wells Fargo Bank | Line of Credit | LIBOR Plus | Maximum</t>
  </si>
  <si>
    <t>Prudential Investment Management Inc | Line of Credit</t>
  </si>
  <si>
    <t>Period after request is issued, by company, for interest payable rate to be determined by Prudential</t>
  </si>
  <si>
    <t>5 days</t>
  </si>
  <si>
    <t>Debt Instrument, Term</t>
  </si>
  <si>
    <t>5 years</t>
  </si>
  <si>
    <t>Interest rate during period</t>
  </si>
  <si>
    <t>3.35%</t>
  </si>
  <si>
    <t>Prudential Investment Management Inc | Line of Credit | Maximum</t>
  </si>
  <si>
    <t>Maturity period of Promissory Notes</t>
  </si>
  <si>
    <t>Commitments And Contingencies (Narrative) (Details) - USD ($) $ in Millions</t>
  </si>
  <si>
    <t>Dec. 31, 2015</t>
  </si>
  <si>
    <t>Loss Contingencies</t>
  </si>
  <si>
    <t>Percentage of weighted average cost of capital</t>
  </si>
  <si>
    <t>13.30%</t>
  </si>
  <si>
    <t>Selling, General and Administrative Expenses</t>
  </si>
  <si>
    <t>Loss contingency accrual</t>
  </si>
  <si>
    <t>Minimum</t>
  </si>
  <si>
    <t>Anticipated annual reduction in labor costs</t>
  </si>
  <si>
    <t>Maximum</t>
  </si>
  <si>
    <t>Forecast</t>
  </si>
  <si>
    <t>Projected severance charge for Q4</t>
  </si>
  <si>
    <t>Commitments And Contingencies (Schedule of Minimum Purchase Obligations) (Details) - USD ($) $ in Thousands</t>
  </si>
  <si>
    <t>Long-term Purchase Commitment</t>
  </si>
  <si>
    <t>Deposits on inventory scheduled for delivery</t>
  </si>
  <si>
    <t>Furrion Limited</t>
  </si>
  <si>
    <t>Furrion Limited | Inventories</t>
  </si>
  <si>
    <t>July 2015 - June 2016</t>
  </si>
  <si>
    <t>July 2016 - June 2017</t>
  </si>
  <si>
    <t>July 2017 - June 2018</t>
  </si>
  <si>
    <t>July 2018 - June 2019</t>
  </si>
  <si>
    <t>Commitments And Contingencies (Reconciliation Of Contingent Consideration Liability) (Details) - USD ($) $ in Thousands</t>
  </si>
  <si>
    <t>Business Combination, Contingent Consideration, Reconciliation of Change in Liability [Roll Forward]</t>
  </si>
  <si>
    <t>Acquisitions</t>
  </si>
  <si>
    <t>Payments</t>
  </si>
  <si>
    <t>Accretion</t>
  </si>
  <si>
    <t>[1]</t>
  </si>
  <si>
    <t>Fair value adjustments</t>
  </si>
  <si>
    <t>Balance at end of the period</t>
  </si>
  <si>
    <t>[2]</t>
  </si>
  <si>
    <t>Less current portion in accrued expenses and other current liabilities</t>
  </si>
  <si>
    <t>Total long-term portion in other long-term liabilities</t>
  </si>
  <si>
    <t>Contingent consideration, total remaining estimated payments</t>
  </si>
  <si>
    <t>Recorded in selling, general and administrative expense in the Condensed Consolidated Statements of Income</t>
  </si>
  <si>
    <t>Amounts represent the fair value of estimated remaining payments. The total estimated remaining payments as of September 30, 2015 are $16.1 million.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Narrative) (Details) - USD ($)</t>
  </si>
  <si>
    <t>Apr. 10, 2015</t>
  </si>
  <si>
    <t>Jan. 06, 2014</t>
  </si>
  <si>
    <t>Feb. 28, 2015</t>
  </si>
  <si>
    <t>Share-based Compensation Arrangement by Share-based Payment Award [Line Items]</t>
  </si>
  <si>
    <t>Weighted average diluted shares outstanding excludes shares of common stock subject to stock options</t>
  </si>
  <si>
    <t>Special cash dividend (in usd per share)</t>
  </si>
  <si>
    <t>Special dividend, stock per share or unit</t>
  </si>
  <si>
    <t>Reduction in exercise price for all outstanding stock options</t>
  </si>
  <si>
    <t>Deferred stock units issued to executive officers</t>
  </si>
  <si>
    <t>Deferred stock units issued to executive officers, exercise price</t>
  </si>
  <si>
    <t>Deferred stock units issued to executive officers, aggregate fair value</t>
  </si>
  <si>
    <t>Payments of special dividends</t>
  </si>
  <si>
    <t>Deferred Stock Units, Restricted Stock and Stock Awards</t>
  </si>
  <si>
    <t>Weighted Average</t>
  </si>
  <si>
    <t>Stockholders' Equity (Summary Of Common Stock Information) (Details) - shares shares in Thousands</t>
  </si>
  <si>
    <t>Common stock authorized</t>
  </si>
  <si>
    <t>Common stock issued</t>
  </si>
  <si>
    <t>Treasury stock</t>
  </si>
  <si>
    <t>Stockholders' Equity (Schedule Of Computation Of Basic And Diluted Earnings Per Share) (Details) - shares shares in Thousands</t>
  </si>
  <si>
    <t>Weighted average shares outstanding for basic earnings per share (in shares)</t>
  </si>
  <si>
    <t>Common stock equivalents pertaining to stock options and deferred stock units</t>
  </si>
  <si>
    <t>Weighted average shares outstanding for diluted earnings per share (in shares)</t>
  </si>
  <si>
    <t>Fair Value Measurements (Narrative) (Details) $ in Thousands</t>
  </si>
  <si>
    <t>Sep. 30, 2015USD ($)property</t>
  </si>
  <si>
    <t>Sep. 30, 2014USD ($)property</t>
  </si>
  <si>
    <t>Dec. 31, 2014USD ($)</t>
  </si>
  <si>
    <t>Fair Value, Balance Sheet Grouping, Financial Statement Captions</t>
  </si>
  <si>
    <t>Percentage of deferred compensation invested in life insurance contracts</t>
  </si>
  <si>
    <t>65.00%</t>
  </si>
  <si>
    <t>Number of years long-term sales growth forecasted over</t>
  </si>
  <si>
    <t>Average long-term sales growth forecast, over next 4 years, percent per year</t>
  </si>
  <si>
    <t>15.00%</t>
  </si>
  <si>
    <t>Combined carrying value | $</t>
  </si>
  <si>
    <t>Vacant Owned Facilities</t>
  </si>
  <si>
    <t>Number of vacant owned facilities</t>
  </si>
  <si>
    <t>Number of vacant owned facilities sold</t>
  </si>
  <si>
    <t>Number of vacant facilities reopened</t>
  </si>
  <si>
    <t>Number of properties classified as fixed assets</t>
  </si>
  <si>
    <t>Estimated combined fair value | $</t>
  </si>
  <si>
    <t>Fair Value Measurements (Assets And Liabilities Measured At Fair Value On A Recurring Basis) (Details) - Recurring - USD ($) $ in Thousands</t>
  </si>
  <si>
    <t>Assets</t>
  </si>
  <si>
    <t>Deferred compensation</t>
  </si>
  <si>
    <t>Liabilities</t>
  </si>
  <si>
    <t>Fair Value Measurements (Schedule Of Non-Recurring Losses Recognized Using Fair Value Measurements And The Carrying Value Of Any Assets And Liabilities Measured Using Fair Value Estimates) (Details) - USD ($) $ in Thousands</t>
  </si>
  <si>
    <t>Assets, carrying value</t>
  </si>
  <si>
    <t>Assets, non-recurring losses (gains)</t>
  </si>
  <si>
    <t>Net Assets Of Acquired Business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63744</v>
      </c>
    </row>
    <row r="11" spans="1:3">
      <c r="A11" t="s" s="4">
        <v>17</v>
      </c>
      <c r="B11" t="s" s="4">
        <v>18</v>
      </c>
    </row>
    <row r="12" spans="1:3">
      <c r="A12" t="s" s="4">
        <v>19</v>
      </c>
      <c r="B12" t="s" s="4">
        <v>20</v>
      </c>
    </row>
    <row r="13" spans="1:3">
      <c r="A13" t="s" s="4">
        <v>21</v>
      </c>
      <c r="B13" t="s" s="4">
        <v>22</v>
      </c>
    </row>
    <row r="14" spans="1:3">
      <c r="A14" t="s" s="4">
        <v>23</v>
      </c>
      <c r="C14" t="n" s="5">
        <v>24146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29</v>
      </c>
    </row>
    <row r="4" spans="1:2">
      <c r="A4" t="s" s="4">
        <v>163</v>
      </c>
      <c r="B4" t="s" s="4">
        <v>164</v>
      </c>
    </row>
    <row r="5" spans="1:2">
      <c r="A5" t="s" s="4">
        <v>165</v>
      </c>
      <c r="B5"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345296</v>
      </c>
      <c r="C4" t="n" s="7">
        <v>294271</v>
      </c>
      <c r="D4" t="n" s="7">
        <v>1068838</v>
      </c>
      <c r="E4" t="n" s="7">
        <v>901431</v>
      </c>
    </row>
    <row r="5" spans="1:5">
      <c r="A5" t="s" s="4">
        <v>29</v>
      </c>
      <c r="B5" t="n" s="5">
        <v>271171</v>
      </c>
      <c r="C5" t="n" s="5">
        <v>231788</v>
      </c>
      <c r="D5" t="n" s="5">
        <v>836250</v>
      </c>
      <c r="E5" t="n" s="5">
        <v>703736</v>
      </c>
    </row>
    <row r="6" spans="1:5">
      <c r="A6" t="s" s="4">
        <v>30</v>
      </c>
      <c r="B6" t="n" s="5">
        <v>74125</v>
      </c>
      <c r="C6" t="n" s="5">
        <v>62483</v>
      </c>
      <c r="D6" t="n" s="5">
        <v>232588</v>
      </c>
      <c r="E6" t="n" s="5">
        <v>197695</v>
      </c>
    </row>
    <row r="7" spans="1:5">
      <c r="A7" t="s" s="4">
        <v>31</v>
      </c>
      <c r="B7" t="n" s="5">
        <v>46954</v>
      </c>
      <c r="C7" t="n" s="5">
        <v>39412</v>
      </c>
      <c r="D7" t="n" s="5">
        <v>139945</v>
      </c>
      <c r="E7" t="n" s="5">
        <v>117475</v>
      </c>
    </row>
    <row r="8" spans="1:5">
      <c r="A8" t="s" s="4">
        <v>32</v>
      </c>
      <c r="B8" t="n" s="5">
        <v>0</v>
      </c>
      <c r="C8" t="n" s="5">
        <v>0</v>
      </c>
      <c r="D8" t="n" s="5">
        <v>0</v>
      </c>
      <c r="E8" t="n" s="5">
        <v>-1954</v>
      </c>
    </row>
    <row r="9" spans="1:5">
      <c r="A9" t="s" s="4">
        <v>33</v>
      </c>
      <c r="B9" t="n" s="5">
        <v>27171</v>
      </c>
      <c r="C9" t="n" s="5">
        <v>23071</v>
      </c>
      <c r="D9" t="n" s="5">
        <v>92643</v>
      </c>
      <c r="E9" t="n" s="5">
        <v>78266</v>
      </c>
    </row>
    <row r="10" spans="1:5">
      <c r="A10" t="s" s="4">
        <v>34</v>
      </c>
      <c r="B10" t="n" s="5">
        <v>595</v>
      </c>
      <c r="C10" t="n" s="5">
        <v>130</v>
      </c>
      <c r="D10" t="n" s="5">
        <v>1399</v>
      </c>
      <c r="E10" t="n" s="5">
        <v>324</v>
      </c>
    </row>
    <row r="11" spans="1:5">
      <c r="A11" t="s" s="4">
        <v>35</v>
      </c>
      <c r="B11" t="n" s="5">
        <v>26576</v>
      </c>
      <c r="C11" t="n" s="5">
        <v>22941</v>
      </c>
      <c r="D11" t="n" s="5">
        <v>91244</v>
      </c>
      <c r="E11" t="n" s="5">
        <v>77942</v>
      </c>
    </row>
    <row r="12" spans="1:5">
      <c r="A12" t="s" s="4">
        <v>36</v>
      </c>
      <c r="B12" t="n" s="5">
        <v>9313</v>
      </c>
      <c r="C12" t="n" s="5">
        <v>7453</v>
      </c>
      <c r="D12" t="n" s="5">
        <v>33039</v>
      </c>
      <c r="E12" t="n" s="5">
        <v>27672</v>
      </c>
    </row>
    <row r="13" spans="1:5">
      <c r="A13" t="s" s="4">
        <v>37</v>
      </c>
      <c r="B13" t="n" s="7">
        <v>17263</v>
      </c>
      <c r="C13" t="n" s="7">
        <v>15488</v>
      </c>
      <c r="D13" t="n" s="7">
        <v>58205</v>
      </c>
      <c r="E13" t="n" s="7">
        <v>50270</v>
      </c>
    </row>
    <row r="14" spans="1:5">
      <c r="A14" t="s" s="3">
        <v>38</v>
      </c>
    </row>
    <row r="15" spans="1:5">
      <c r="A15" t="s" s="4">
        <v>39</v>
      </c>
      <c r="B15" t="n" s="8">
        <v>0.71</v>
      </c>
      <c r="C15" t="n" s="8">
        <v>0.65</v>
      </c>
      <c r="D15" t="n" s="8">
        <v>2.4</v>
      </c>
      <c r="E15" t="n" s="8">
        <v>2.11</v>
      </c>
    </row>
    <row r="16" spans="1:5">
      <c r="A16" t="s" s="4">
        <v>40</v>
      </c>
      <c r="B16" t="n" s="8">
        <v>0.7</v>
      </c>
      <c r="C16" t="n" s="8">
        <v>0.64</v>
      </c>
      <c r="D16" t="n" s="8">
        <v>2.36</v>
      </c>
      <c r="E16" t="n" s="8">
        <v>2.07</v>
      </c>
    </row>
    <row r="17" spans="1:5">
      <c r="A17" t="s" s="3">
        <v>41</v>
      </c>
    </row>
    <row r="18" spans="1:5">
      <c r="A18" t="s" s="4">
        <v>42</v>
      </c>
      <c r="B18" t="n" s="5">
        <v>24289</v>
      </c>
      <c r="C18" t="n" s="5">
        <v>23935</v>
      </c>
      <c r="D18" t="n" s="5">
        <v>24261</v>
      </c>
      <c r="E18" t="n" s="5">
        <v>23870</v>
      </c>
    </row>
    <row r="19" spans="1:5">
      <c r="A19" t="s" s="4">
        <v>43</v>
      </c>
      <c r="B19" t="n" s="5">
        <v>24686</v>
      </c>
      <c r="C19" t="n" s="5">
        <v>24301</v>
      </c>
      <c r="D19" t="n" s="5">
        <v>24614</v>
      </c>
      <c r="E19" t="n" s="5">
        <v>243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167</v>
      </c>
      <c r="B1" t="s" s="2">
        <v>1</v>
      </c>
    </row>
    <row r="2" spans="1:2">
      <c r="B2" t="s" s="2">
        <v>2</v>
      </c>
    </row>
    <row r="3" spans="1:2">
      <c r="A3" t="s" s="3">
        <v>132</v>
      </c>
    </row>
    <row r="4" spans="1:2">
      <c r="A4" t="s" s="4">
        <v>168</v>
      </c>
      <c r="B4" t="s" s="4">
        <v>169</v>
      </c>
    </row>
    <row r="5" spans="1:2">
      <c r="A5" t="s" s="4">
        <v>170</v>
      </c>
      <c r="B5" t="s" s="4">
        <v>171</v>
      </c>
    </row>
    <row r="6" spans="1:2">
      <c r="A6" t="s" s="4">
        <v>172</v>
      </c>
      <c r="B6"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174</v>
      </c>
      <c r="B1" t="s" s="2">
        <v>1</v>
      </c>
    </row>
    <row r="2" spans="1:2">
      <c r="B2" t="s" s="2">
        <v>2</v>
      </c>
    </row>
    <row r="3" spans="1:2">
      <c r="A3" t="s" s="3">
        <v>135</v>
      </c>
    </row>
    <row r="4" spans="1:2">
      <c r="A4" t="s" s="4">
        <v>175</v>
      </c>
      <c r="B4" t="s" s="4">
        <v>176</v>
      </c>
    </row>
    <row r="5" spans="1:2">
      <c r="A5" t="s" s="4">
        <v>177</v>
      </c>
      <c r="B5" t="s" s="4">
        <v>178</v>
      </c>
    </row>
    <row r="6" spans="1:2">
      <c r="A6" t="s" s="4">
        <v>179</v>
      </c>
      <c r="B6"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38</v>
      </c>
    </row>
    <row r="4" spans="1:2">
      <c r="A4" t="s" s="4">
        <v>182</v>
      </c>
      <c r="B4"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4</v>
      </c>
      <c r="B1" t="s" s="2">
        <v>1</v>
      </c>
    </row>
    <row r="2" spans="1:2">
      <c r="B2" t="s" s="2">
        <v>2</v>
      </c>
    </row>
    <row r="3" spans="1:2">
      <c r="A3" t="s" s="3">
        <v>141</v>
      </c>
    </row>
    <row r="4" spans="1:2">
      <c r="A4" t="s" s="4">
        <v>185</v>
      </c>
      <c r="B4" t="s"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87</v>
      </c>
      <c r="B1" t="s" s="2">
        <v>1</v>
      </c>
    </row>
    <row r="2" spans="1:2">
      <c r="B2" t="s" s="2">
        <v>2</v>
      </c>
    </row>
    <row r="3" spans="1:2">
      <c r="A3" t="s" s="3">
        <v>144</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92</v>
      </c>
      <c r="B1" t="s" s="2">
        <v>1</v>
      </c>
    </row>
    <row r="2" spans="1:2">
      <c r="B2" t="s" s="2">
        <v>2</v>
      </c>
    </row>
    <row r="3" spans="1:2">
      <c r="A3" t="s" s="3">
        <v>150</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197</v>
      </c>
      <c r="B1" t="s" s="2">
        <v>1</v>
      </c>
    </row>
    <row r="2" spans="1:2">
      <c r="B2" t="s" s="2">
        <v>2</v>
      </c>
    </row>
    <row r="3" spans="1:2">
      <c r="A3" t="s" s="3">
        <v>153</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56</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4"/>
  </cols>
  <sheetData>
    <row r="1" spans="1:2">
      <c r="A1" t="s" s="1">
        <v>207</v>
      </c>
      <c r="B1" t="s" s="2">
        <v>2</v>
      </c>
    </row>
    <row r="2" spans="1:2">
      <c r="A2" t="s" s="4">
        <v>208</v>
      </c>
    </row>
    <row r="3" spans="1:2">
      <c r="A3" t="s" s="3">
        <v>209</v>
      </c>
    </row>
    <row r="4" spans="1:2">
      <c r="A4" t="s" s="4">
        <v>210</v>
      </c>
      <c r="B4" t="n" s="5">
        <v>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t="s" s="1">
        <v>211</v>
      </c>
      <c r="B1" t="s" s="2">
        <v>25</v>
      </c>
      <c r="C1" t="s" s="2">
        <v>1</v>
      </c>
    </row>
    <row r="2" spans="1:4">
      <c r="B2" t="s" s="2">
        <v>2</v>
      </c>
      <c r="C2" t="s" s="2">
        <v>2</v>
      </c>
      <c r="D2" t="s" s="2">
        <v>26</v>
      </c>
    </row>
    <row r="3" spans="1:4">
      <c r="A3" t="s" s="3">
        <v>212</v>
      </c>
    </row>
    <row r="4" spans="1:4">
      <c r="A4" t="s" s="4">
        <v>213</v>
      </c>
      <c r="C4" t="n" s="5">
        <v>2</v>
      </c>
    </row>
    <row r="5" spans="1:4">
      <c r="A5" t="s" s="4">
        <v>214</v>
      </c>
    </row>
    <row r="6" spans="1:4">
      <c r="A6" t="s" s="3">
        <v>212</v>
      </c>
    </row>
    <row r="7" spans="1:4">
      <c r="A7" t="s" s="4">
        <v>215</v>
      </c>
      <c r="C7" t="s" s="4">
        <v>216</v>
      </c>
      <c r="D7" t="s" s="4">
        <v>217</v>
      </c>
    </row>
    <row r="8" spans="1:4">
      <c r="A8" t="s" s="4">
        <v>218</v>
      </c>
    </row>
    <row r="9" spans="1:4">
      <c r="A9" t="s" s="3">
        <v>212</v>
      </c>
    </row>
    <row r="10" spans="1:4">
      <c r="A10" t="s" s="4">
        <v>219</v>
      </c>
      <c r="B10" t="s" s="4">
        <v>220</v>
      </c>
      <c r="C10" t="s" s="4">
        <v>220</v>
      </c>
    </row>
    <row r="11" spans="1:4">
      <c r="A11" t="s" s="4">
        <v>221</v>
      </c>
    </row>
    <row r="12" spans="1:4">
      <c r="A12" t="s" s="3">
        <v>212</v>
      </c>
    </row>
    <row r="13" spans="1:4">
      <c r="A13" t="s" s="4">
        <v>215</v>
      </c>
      <c r="C13" t="s" s="4">
        <v>222</v>
      </c>
      <c r="D13" t="s" s="4">
        <v>223</v>
      </c>
    </row>
    <row r="14" spans="1:4">
      <c r="A14" t="s" s="4">
        <v>224</v>
      </c>
    </row>
    <row r="15" spans="1:4">
      <c r="A15" t="s" s="3">
        <v>212</v>
      </c>
    </row>
    <row r="16" spans="1:4">
      <c r="A16" t="s" s="4">
        <v>215</v>
      </c>
      <c r="B16" t="s" s="4">
        <v>22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44</v>
      </c>
      <c r="B1" t="s" s="2">
        <v>2</v>
      </c>
      <c r="C1" t="s" s="2">
        <v>45</v>
      </c>
      <c r="D1" t="s" s="2">
        <v>26</v>
      </c>
    </row>
    <row r="2" spans="1:4">
      <c r="A2" t="s" s="3">
        <v>46</v>
      </c>
    </row>
    <row r="3" spans="1:4">
      <c r="A3" t="s" s="4">
        <v>47</v>
      </c>
      <c r="B3" t="n" s="7">
        <v>7252</v>
      </c>
      <c r="C3" t="n" s="7">
        <v>4</v>
      </c>
      <c r="D3" t="n" s="7">
        <v>4</v>
      </c>
    </row>
    <row r="4" spans="1:4">
      <c r="A4" t="s" s="4">
        <v>48</v>
      </c>
      <c r="B4" t="n" s="5">
        <v>84381</v>
      </c>
      <c r="C4" t="n" s="5">
        <v>37987</v>
      </c>
      <c r="D4" t="n" s="5">
        <v>64543</v>
      </c>
    </row>
    <row r="5" spans="1:4">
      <c r="A5" t="s" s="4">
        <v>49</v>
      </c>
      <c r="B5" t="n" s="5">
        <v>178847</v>
      </c>
      <c r="C5" t="n" s="5">
        <v>132492</v>
      </c>
      <c r="D5" t="n" s="5">
        <v>127078</v>
      </c>
    </row>
    <row r="6" spans="1:4">
      <c r="A6" t="s" s="4">
        <v>50</v>
      </c>
      <c r="B6" t="n" s="5">
        <v>18709</v>
      </c>
      <c r="C6" t="n" s="5">
        <v>18709</v>
      </c>
      <c r="D6" t="n" s="5">
        <v>12557</v>
      </c>
    </row>
    <row r="7" spans="1:4">
      <c r="A7" t="s" s="4">
        <v>51</v>
      </c>
      <c r="B7" t="n" s="5">
        <v>17029</v>
      </c>
      <c r="C7" t="n" s="5">
        <v>18444</v>
      </c>
      <c r="D7" t="n" s="5">
        <v>18410</v>
      </c>
    </row>
    <row r="8" spans="1:4">
      <c r="A8" t="s" s="4">
        <v>52</v>
      </c>
      <c r="B8" t="n" s="5">
        <v>306218</v>
      </c>
      <c r="C8" t="n" s="5">
        <v>207636</v>
      </c>
      <c r="D8" t="n" s="5">
        <v>222592</v>
      </c>
    </row>
    <row r="9" spans="1:4">
      <c r="A9" t="s" s="4">
        <v>53</v>
      </c>
      <c r="B9" t="n" s="5">
        <v>150424</v>
      </c>
      <c r="C9" t="n" s="5">
        <v>146788</v>
      </c>
      <c r="D9" t="n" s="5">
        <v>133543</v>
      </c>
    </row>
    <row r="10" spans="1:4">
      <c r="A10" t="s" s="4">
        <v>54</v>
      </c>
      <c r="B10" t="n" s="5">
        <v>84551</v>
      </c>
      <c r="C10" t="n" s="5">
        <v>66521</v>
      </c>
      <c r="D10" t="n" s="5">
        <v>66203</v>
      </c>
    </row>
    <row r="11" spans="1:4">
      <c r="A11" t="s" s="4">
        <v>55</v>
      </c>
      <c r="B11" t="n" s="5">
        <v>104109</v>
      </c>
      <c r="C11" t="n" s="5">
        <v>96959</v>
      </c>
      <c r="D11" t="n" s="5">
        <v>100785</v>
      </c>
    </row>
    <row r="12" spans="1:4">
      <c r="A12" t="s" s="4">
        <v>56</v>
      </c>
      <c r="B12" t="n" s="5">
        <v>24087</v>
      </c>
      <c r="C12" t="n" s="5">
        <v>25937</v>
      </c>
      <c r="D12" t="n" s="5">
        <v>26286</v>
      </c>
    </row>
    <row r="13" spans="1:4">
      <c r="A13" t="s" s="4">
        <v>57</v>
      </c>
      <c r="B13" t="n" s="5">
        <v>669389</v>
      </c>
      <c r="C13" t="n" s="5">
        <v>543841</v>
      </c>
      <c r="D13" t="n" s="5">
        <v>549409</v>
      </c>
    </row>
    <row r="14" spans="1:4">
      <c r="A14" t="s" s="3">
        <v>58</v>
      </c>
    </row>
    <row r="15" spans="1:4">
      <c r="A15" t="s" s="4">
        <v>59</v>
      </c>
      <c r="B15" t="n" s="5">
        <v>53095</v>
      </c>
      <c r="C15" t="n" s="5">
        <v>49534</v>
      </c>
      <c r="D15" t="n" s="5">
        <v>44541</v>
      </c>
    </row>
    <row r="16" spans="1:4">
      <c r="A16" t="s" s="4">
        <v>60</v>
      </c>
      <c r="B16" t="n" s="5">
        <v>75561</v>
      </c>
      <c r="C16" t="n" s="5">
        <v>57651</v>
      </c>
      <c r="D16" t="n" s="5">
        <v>61999</v>
      </c>
    </row>
    <row r="17" spans="1:4">
      <c r="A17" t="s" s="4">
        <v>61</v>
      </c>
      <c r="B17" t="n" s="5">
        <v>128656</v>
      </c>
      <c r="C17" t="n" s="5">
        <v>107185</v>
      </c>
      <c r="D17" t="n" s="5">
        <v>106540</v>
      </c>
    </row>
    <row r="18" spans="1:4">
      <c r="A18" t="s" s="4">
        <v>62</v>
      </c>
      <c r="B18" t="n" s="5">
        <v>91829</v>
      </c>
      <c r="C18" t="n" s="5">
        <v>15650</v>
      </c>
      <c r="D18" t="n" s="5">
        <v>40000</v>
      </c>
    </row>
    <row r="19" spans="1:4">
      <c r="A19" t="s" s="4">
        <v>63</v>
      </c>
      <c r="B19" t="n" s="5">
        <v>31273</v>
      </c>
      <c r="C19" t="n" s="5">
        <v>26108</v>
      </c>
      <c r="D19" t="n" s="5">
        <v>25536</v>
      </c>
    </row>
    <row r="20" spans="1:4">
      <c r="A20" t="s" s="4">
        <v>64</v>
      </c>
      <c r="B20" t="n" s="5">
        <v>251758</v>
      </c>
      <c r="C20" t="n" s="5">
        <v>148943</v>
      </c>
      <c r="D20" t="n" s="5">
        <v>172076</v>
      </c>
    </row>
    <row r="21" spans="1:4">
      <c r="A21" t="s" s="3">
        <v>65</v>
      </c>
    </row>
    <row r="22" spans="1:4">
      <c r="A22" t="s" s="4">
        <v>66</v>
      </c>
      <c r="B22" t="n" s="5">
        <v>268</v>
      </c>
      <c r="C22" t="n" s="5">
        <v>265</v>
      </c>
      <c r="D22" t="n" s="5">
        <v>263</v>
      </c>
    </row>
    <row r="23" spans="1:4">
      <c r="A23" t="s" s="4">
        <v>67</v>
      </c>
      <c r="B23" t="n" s="5">
        <v>161764</v>
      </c>
      <c r="C23" t="n" s="5">
        <v>147186</v>
      </c>
      <c r="D23" t="n" s="5">
        <v>141619</v>
      </c>
    </row>
    <row r="24" spans="1:4">
      <c r="A24" t="s" s="4">
        <v>68</v>
      </c>
      <c r="B24" t="n" s="5">
        <v>285066</v>
      </c>
      <c r="C24" t="n" s="5">
        <v>276914</v>
      </c>
      <c r="D24" t="n" s="5">
        <v>264918</v>
      </c>
    </row>
    <row r="25" spans="1:4">
      <c r="A25" t="s" s="4">
        <v>69</v>
      </c>
      <c r="B25" t="n" s="5">
        <v>447098</v>
      </c>
      <c r="C25" t="n" s="5">
        <v>424365</v>
      </c>
      <c r="D25" t="n" s="5">
        <v>406800</v>
      </c>
    </row>
    <row r="26" spans="1:4">
      <c r="A26" t="s" s="4">
        <v>70</v>
      </c>
      <c r="B26" t="n" s="5">
        <v>-29467</v>
      </c>
      <c r="C26" t="n" s="5">
        <v>-29467</v>
      </c>
      <c r="D26" t="n" s="5">
        <v>-29467</v>
      </c>
    </row>
    <row r="27" spans="1:4">
      <c r="A27" t="s" s="4">
        <v>71</v>
      </c>
      <c r="B27" t="n" s="5">
        <v>417631</v>
      </c>
      <c r="C27" t="n" s="5">
        <v>394898</v>
      </c>
      <c r="D27" t="n" s="5">
        <v>377333</v>
      </c>
    </row>
    <row r="28" spans="1:4">
      <c r="A28" t="s" s="4">
        <v>72</v>
      </c>
      <c r="B28" t="n" s="7">
        <v>669389</v>
      </c>
      <c r="C28" t="n" s="7">
        <v>543841</v>
      </c>
      <c r="D28" t="n" s="7">
        <v>549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25</v>
      </c>
      <c r="D1" t="s" s="2">
        <v>1</v>
      </c>
    </row>
    <row r="2" spans="1:5">
      <c r="B2" t="s" s="2">
        <v>2</v>
      </c>
      <c r="C2" t="s" s="2">
        <v>26</v>
      </c>
      <c r="D2" t="s" s="2">
        <v>2</v>
      </c>
      <c r="E2" t="s" s="2">
        <v>26</v>
      </c>
    </row>
    <row r="3" spans="1:5">
      <c r="A3" t="s" s="3">
        <v>212</v>
      </c>
    </row>
    <row r="4" spans="1:5">
      <c r="A4" t="s" s="4">
        <v>28</v>
      </c>
      <c r="B4" t="n" s="7">
        <v>345296</v>
      </c>
      <c r="C4" t="n" s="7">
        <v>294271</v>
      </c>
      <c r="D4" t="n" s="7">
        <v>1068838</v>
      </c>
      <c r="E4" t="n" s="7">
        <v>901431</v>
      </c>
    </row>
    <row r="5" spans="1:5">
      <c r="A5" t="s" s="4">
        <v>33</v>
      </c>
      <c r="B5" t="n" s="5">
        <v>27171</v>
      </c>
      <c r="C5" t="n" s="5">
        <v>23071</v>
      </c>
      <c r="D5" t="n" s="5">
        <v>92643</v>
      </c>
      <c r="E5" t="n" s="5">
        <v>78266</v>
      </c>
    </row>
    <row r="6" spans="1:5">
      <c r="A6" t="s" s="4">
        <v>214</v>
      </c>
    </row>
    <row r="7" spans="1:5">
      <c r="A7" t="s" s="3">
        <v>212</v>
      </c>
    </row>
    <row r="8" spans="1:5">
      <c r="A8" t="s" s="4">
        <v>28</v>
      </c>
      <c r="B8" t="n" s="5">
        <v>313130</v>
      </c>
      <c r="C8" t="n" s="5">
        <v>263604</v>
      </c>
      <c r="D8" t="n" s="5">
        <v>979307</v>
      </c>
      <c r="E8" t="n" s="5">
        <v>812466</v>
      </c>
    </row>
    <row r="9" spans="1:5">
      <c r="A9" t="s" s="4">
        <v>33</v>
      </c>
      <c r="B9" t="n" s="5">
        <v>23720</v>
      </c>
      <c r="C9" t="n" s="5">
        <v>20287</v>
      </c>
      <c r="D9" t="n" s="5">
        <v>82961</v>
      </c>
      <c r="E9" t="n" s="5">
        <v>72048</v>
      </c>
    </row>
    <row r="10" spans="1:5">
      <c r="A10" t="s" s="4">
        <v>226</v>
      </c>
    </row>
    <row r="11" spans="1:5">
      <c r="A11" t="s" s="3">
        <v>212</v>
      </c>
    </row>
    <row r="12" spans="1:5">
      <c r="A12" t="s" s="4">
        <v>28</v>
      </c>
      <c r="B12" t="n" s="5">
        <v>216093</v>
      </c>
      <c r="C12" t="n" s="5">
        <v>196213</v>
      </c>
      <c r="D12" t="n" s="5">
        <v>722157</v>
      </c>
      <c r="E12" t="n" s="5">
        <v>643629</v>
      </c>
    </row>
    <row r="13" spans="1:5">
      <c r="A13" t="s" s="4">
        <v>227</v>
      </c>
    </row>
    <row r="14" spans="1:5">
      <c r="A14" t="s" s="3">
        <v>212</v>
      </c>
    </row>
    <row r="15" spans="1:5">
      <c r="A15" t="s" s="4">
        <v>28</v>
      </c>
      <c r="B15" t="n" s="5">
        <v>23539</v>
      </c>
      <c r="C15" t="n" s="5">
        <v>21607</v>
      </c>
      <c r="D15" t="n" s="5">
        <v>64085</v>
      </c>
      <c r="E15" t="n" s="5">
        <v>51664</v>
      </c>
    </row>
    <row r="16" spans="1:5">
      <c r="A16" t="s" s="4">
        <v>228</v>
      </c>
    </row>
    <row r="17" spans="1:5">
      <c r="A17" t="s" s="3">
        <v>212</v>
      </c>
    </row>
    <row r="18" spans="1:5">
      <c r="A18" t="s" s="4">
        <v>28</v>
      </c>
      <c r="B18" t="n" s="5">
        <v>26203</v>
      </c>
      <c r="C18" t="n" s="5">
        <v>16015</v>
      </c>
      <c r="D18" t="n" s="5">
        <v>64896</v>
      </c>
      <c r="E18" t="n" s="5">
        <v>32777</v>
      </c>
    </row>
    <row r="19" spans="1:5">
      <c r="A19" t="s" s="4">
        <v>229</v>
      </c>
    </row>
    <row r="20" spans="1:5">
      <c r="A20" t="s" s="3">
        <v>212</v>
      </c>
    </row>
    <row r="21" spans="1:5">
      <c r="A21" t="s" s="4">
        <v>28</v>
      </c>
      <c r="B21" t="n" s="5">
        <v>47295</v>
      </c>
      <c r="C21" t="n" s="5">
        <v>29769</v>
      </c>
      <c r="D21" t="n" s="5">
        <v>128169</v>
      </c>
      <c r="E21" t="n" s="5">
        <v>84396</v>
      </c>
    </row>
    <row r="22" spans="1:5">
      <c r="A22" t="s" s="4">
        <v>221</v>
      </c>
    </row>
    <row r="23" spans="1:5">
      <c r="A23" t="s" s="3">
        <v>212</v>
      </c>
    </row>
    <row r="24" spans="1:5">
      <c r="A24" t="s" s="4">
        <v>28</v>
      </c>
      <c r="B24" t="n" s="5">
        <v>32166</v>
      </c>
      <c r="C24" t="n" s="5">
        <v>30667</v>
      </c>
      <c r="D24" t="n" s="5">
        <v>89531</v>
      </c>
      <c r="E24" t="n" s="5">
        <v>88965</v>
      </c>
    </row>
    <row r="25" spans="1:5">
      <c r="A25" t="s" s="4">
        <v>33</v>
      </c>
      <c r="B25" t="n" s="5">
        <v>3451</v>
      </c>
      <c r="C25" t="n" s="5">
        <v>2784</v>
      </c>
      <c r="D25" t="n" s="5">
        <v>9682</v>
      </c>
      <c r="E25" t="n" s="5">
        <v>8172</v>
      </c>
    </row>
    <row r="26" spans="1:5">
      <c r="A26" t="s" s="4">
        <v>230</v>
      </c>
    </row>
    <row r="27" spans="1:5">
      <c r="A27" t="s" s="3">
        <v>212</v>
      </c>
    </row>
    <row r="28" spans="1:5">
      <c r="A28" t="s" s="4">
        <v>28</v>
      </c>
      <c r="B28" t="n" s="5">
        <v>22786</v>
      </c>
      <c r="C28" t="n" s="5">
        <v>21269</v>
      </c>
      <c r="D28" t="n" s="5">
        <v>61144</v>
      </c>
      <c r="E28" t="n" s="5">
        <v>58550</v>
      </c>
    </row>
    <row r="29" spans="1:5">
      <c r="A29" t="s" s="4">
        <v>231</v>
      </c>
    </row>
    <row r="30" spans="1:5">
      <c r="A30" t="s" s="3">
        <v>212</v>
      </c>
    </row>
    <row r="31" spans="1:5">
      <c r="A31" t="s" s="4">
        <v>28</v>
      </c>
      <c r="B31" t="n" s="5">
        <v>3880</v>
      </c>
      <c r="C31" t="n" s="5">
        <v>3677</v>
      </c>
      <c r="D31" t="n" s="5">
        <v>12010</v>
      </c>
      <c r="E31" t="n" s="5">
        <v>10849</v>
      </c>
    </row>
    <row r="32" spans="1:5">
      <c r="A32" t="s" s="4">
        <v>229</v>
      </c>
    </row>
    <row r="33" spans="1:5">
      <c r="A33" t="s" s="3">
        <v>212</v>
      </c>
    </row>
    <row r="34" spans="1:5">
      <c r="A34" t="s" s="4">
        <v>28</v>
      </c>
      <c r="B34" t="n" s="5">
        <v>5500</v>
      </c>
      <c r="C34" t="n" s="5">
        <v>5721</v>
      </c>
      <c r="D34" t="n" s="5">
        <v>16377</v>
      </c>
      <c r="E34" t="n" s="5">
        <v>19566</v>
      </c>
    </row>
    <row r="35" spans="1:5">
      <c r="A35" t="s" s="4">
        <v>232</v>
      </c>
    </row>
    <row r="36" spans="1:5">
      <c r="A36" t="s" s="3">
        <v>212</v>
      </c>
    </row>
    <row r="37" spans="1:5">
      <c r="A37" t="s" s="4">
        <v>33</v>
      </c>
      <c r="B37" t="n" s="5">
        <v>27171</v>
      </c>
      <c r="C37" t="n" s="5">
        <v>23071</v>
      </c>
      <c r="D37" t="n" s="5">
        <v>92643</v>
      </c>
      <c r="E37" t="n" s="5">
        <v>80220</v>
      </c>
    </row>
    <row r="38" spans="1:5">
      <c r="A38" t="s" s="4">
        <v>233</v>
      </c>
    </row>
    <row r="39" spans="1:5">
      <c r="A39" t="s" s="3">
        <v>212</v>
      </c>
    </row>
    <row r="40" spans="1:5">
      <c r="A40" t="s" s="4">
        <v>33</v>
      </c>
      <c r="B40" t="n" s="7">
        <v>0</v>
      </c>
      <c r="C40" t="n" s="7">
        <v>0</v>
      </c>
      <c r="D40" t="n" s="7">
        <v>0</v>
      </c>
      <c r="E40" t="n" s="7">
        <v>-19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t="s" s="1">
        <v>234</v>
      </c>
      <c r="B1" t="s" s="2">
        <v>235</v>
      </c>
      <c r="J1" t="s" s="2">
        <v>25</v>
      </c>
      <c r="M1" t="s" s="2">
        <v>1</v>
      </c>
      <c r="O1" t="s" s="2">
        <v>236</v>
      </c>
    </row>
    <row r="2" spans="1:17">
      <c r="B2" t="s" s="2">
        <v>237</v>
      </c>
      <c r="C2" t="s" s="2">
        <v>238</v>
      </c>
      <c r="D2" t="s" s="2">
        <v>239</v>
      </c>
      <c r="E2" t="s" s="2">
        <v>240</v>
      </c>
      <c r="F2" t="s" s="2">
        <v>241</v>
      </c>
      <c r="G2" t="s" s="2">
        <v>242</v>
      </c>
      <c r="H2" t="s" s="2">
        <v>243</v>
      </c>
      <c r="I2" t="s" s="2">
        <v>244</v>
      </c>
      <c r="J2" t="s" s="2">
        <v>2</v>
      </c>
      <c r="K2" t="s" s="2">
        <v>45</v>
      </c>
      <c r="L2" t="s" s="2">
        <v>26</v>
      </c>
      <c r="M2" t="s" s="2">
        <v>2</v>
      </c>
      <c r="N2" t="s" s="2">
        <v>26</v>
      </c>
      <c r="O2" t="s" s="2">
        <v>45</v>
      </c>
      <c r="P2" t="s" s="2">
        <v>245</v>
      </c>
      <c r="Q2" t="s" s="2">
        <v>246</v>
      </c>
    </row>
    <row r="3" spans="1:17">
      <c r="A3" t="s" s="3">
        <v>247</v>
      </c>
    </row>
    <row r="4" spans="1:17">
      <c r="A4" t="s" s="4">
        <v>248</v>
      </c>
      <c r="G4" t="s" s="4">
        <v>249</v>
      </c>
    </row>
    <row r="5" spans="1:17">
      <c r="A5" t="s" s="4">
        <v>250</v>
      </c>
      <c r="L5" t="n" s="7">
        <v>2000000</v>
      </c>
    </row>
    <row r="6" spans="1:17">
      <c r="A6" t="s" s="4">
        <v>251</v>
      </c>
      <c r="G6" t="n" s="7">
        <v>300000</v>
      </c>
    </row>
    <row r="7" spans="1:17">
      <c r="A7" t="s" s="4">
        <v>252</v>
      </c>
      <c r="M7" t="n" s="7">
        <v>0</v>
      </c>
      <c r="N7" t="n" s="7">
        <v>750000</v>
      </c>
    </row>
    <row r="8" spans="1:17">
      <c r="A8" t="s" s="4">
        <v>253</v>
      </c>
      <c r="J8" t="n" s="7">
        <v>1600000</v>
      </c>
    </row>
    <row r="9" spans="1:17">
      <c r="A9" t="s" s="4">
        <v>254</v>
      </c>
    </row>
    <row r="10" spans="1:17">
      <c r="A10" t="s" s="3">
        <v>247</v>
      </c>
    </row>
    <row r="11" spans="1:17">
      <c r="A11" t="s" s="4">
        <v>255</v>
      </c>
      <c r="G11" t="n" s="7">
        <v>7200000</v>
      </c>
    </row>
    <row r="12" spans="1:17">
      <c r="A12" t="s" s="4">
        <v>256</v>
      </c>
      <c r="G12" t="s" s="4">
        <v>257</v>
      </c>
    </row>
    <row r="13" spans="1:17">
      <c r="A13" t="s" s="4">
        <v>252</v>
      </c>
      <c r="O13" t="n" s="7">
        <v>1800000</v>
      </c>
    </row>
    <row r="14" spans="1:17">
      <c r="A14" t="s" s="4">
        <v>258</v>
      </c>
      <c r="G14" t="n" s="7">
        <v>6400000</v>
      </c>
      <c r="J14" t="n" s="5">
        <v>5100000</v>
      </c>
      <c r="M14" t="n" s="5">
        <v>5100000</v>
      </c>
    </row>
    <row r="15" spans="1:17">
      <c r="A15" t="s" s="4">
        <v>259</v>
      </c>
    </row>
    <row r="16" spans="1:17">
      <c r="A16" t="s" s="3">
        <v>247</v>
      </c>
    </row>
    <row r="17" spans="1:17">
      <c r="A17" t="s" s="4">
        <v>255</v>
      </c>
      <c r="Q17" t="n" s="7">
        <v>2000000</v>
      </c>
    </row>
    <row r="18" spans="1:17">
      <c r="A18" t="s" s="4">
        <v>258</v>
      </c>
      <c r="J18" t="n" s="7">
        <v>1600000</v>
      </c>
      <c r="M18" t="n" s="7">
        <v>1600000</v>
      </c>
      <c r="Q18" t="n" s="7">
        <v>1600000</v>
      </c>
    </row>
    <row r="19" spans="1:17">
      <c r="A19" t="s" s="4">
        <v>260</v>
      </c>
    </row>
    <row r="20" spans="1:17">
      <c r="A20" t="s" s="3">
        <v>247</v>
      </c>
    </row>
    <row r="21" spans="1:17">
      <c r="A21" t="s" s="4">
        <v>261</v>
      </c>
      <c r="B21" t="n" s="7">
        <v>16000000</v>
      </c>
    </row>
    <row r="22" spans="1:17">
      <c r="A22" t="s" s="4">
        <v>262</v>
      </c>
      <c r="B22" t="n" s="7">
        <v>16000000</v>
      </c>
    </row>
    <row r="23" spans="1:17">
      <c r="A23" t="s" s="4">
        <v>263</v>
      </c>
    </row>
    <row r="24" spans="1:17">
      <c r="A24" t="s" s="3">
        <v>247</v>
      </c>
    </row>
    <row r="25" spans="1:17">
      <c r="A25" t="s" s="4">
        <v>264</v>
      </c>
      <c r="B25" t="s" s="4">
        <v>265</v>
      </c>
    </row>
    <row r="26" spans="1:17">
      <c r="A26" t="s" s="4">
        <v>266</v>
      </c>
    </row>
    <row r="27" spans="1:17">
      <c r="A27" t="s" s="3">
        <v>247</v>
      </c>
    </row>
    <row r="28" spans="1:17">
      <c r="A28" t="s" s="4">
        <v>261</v>
      </c>
      <c r="C28" t="n" s="7">
        <v>25000000</v>
      </c>
    </row>
    <row r="29" spans="1:17">
      <c r="A29" t="s" s="4">
        <v>262</v>
      </c>
      <c r="C29" t="n" s="7">
        <v>22335000</v>
      </c>
    </row>
    <row r="30" spans="1:17">
      <c r="A30" t="s" s="4">
        <v>267</v>
      </c>
    </row>
    <row r="31" spans="1:17">
      <c r="A31" t="s" s="3">
        <v>247</v>
      </c>
    </row>
    <row r="32" spans="1:17">
      <c r="A32" t="s" s="4">
        <v>264</v>
      </c>
      <c r="C32" t="s" s="4">
        <v>268</v>
      </c>
    </row>
    <row r="33" spans="1:17">
      <c r="A33" t="s" s="4">
        <v>269</v>
      </c>
    </row>
    <row r="34" spans="1:17">
      <c r="A34" t="s" s="3">
        <v>247</v>
      </c>
    </row>
    <row r="35" spans="1:17">
      <c r="A35" t="s" s="4">
        <v>261</v>
      </c>
      <c r="D35" t="n" s="7">
        <v>17000000</v>
      </c>
    </row>
    <row r="36" spans="1:17">
      <c r="A36" t="s" s="4">
        <v>262</v>
      </c>
      <c r="D36" t="n" s="7">
        <v>9248000</v>
      </c>
      <c r="K36" t="n" s="7">
        <v>6600000</v>
      </c>
    </row>
    <row r="37" spans="1:17">
      <c r="A37" t="s" s="4">
        <v>270</v>
      </c>
    </row>
    <row r="38" spans="1:17">
      <c r="A38" t="s" s="3">
        <v>247</v>
      </c>
    </row>
    <row r="39" spans="1:17">
      <c r="A39" t="s" s="4">
        <v>261</v>
      </c>
      <c r="E39" t="n" s="7">
        <v>26000000</v>
      </c>
    </row>
    <row r="40" spans="1:17">
      <c r="A40" t="s" s="4">
        <v>262</v>
      </c>
      <c r="E40" t="n" s="7">
        <v>18000000</v>
      </c>
    </row>
    <row r="41" spans="1:17">
      <c r="A41" t="s" s="4">
        <v>271</v>
      </c>
    </row>
    <row r="42" spans="1:17">
      <c r="A42" t="s" s="3">
        <v>247</v>
      </c>
    </row>
    <row r="43" spans="1:17">
      <c r="A43" t="s" s="4">
        <v>264</v>
      </c>
      <c r="E43" t="s" s="4">
        <v>272</v>
      </c>
    </row>
    <row r="44" spans="1:17">
      <c r="A44" t="s" s="4">
        <v>273</v>
      </c>
    </row>
    <row r="45" spans="1:17">
      <c r="A45" t="s" s="3">
        <v>247</v>
      </c>
    </row>
    <row r="46" spans="1:17">
      <c r="A46" t="s" s="4">
        <v>261</v>
      </c>
      <c r="F46" t="n" s="7">
        <v>28000000</v>
      </c>
    </row>
    <row r="47" spans="1:17">
      <c r="A47" t="s" s="4">
        <v>262</v>
      </c>
      <c r="F47" t="n" s="7">
        <v>35500000</v>
      </c>
    </row>
    <row r="48" spans="1:17">
      <c r="A48" t="s" s="4">
        <v>274</v>
      </c>
    </row>
    <row r="49" spans="1:17">
      <c r="A49" t="s" s="3">
        <v>247</v>
      </c>
    </row>
    <row r="50" spans="1:17">
      <c r="A50" t="s" s="4">
        <v>264</v>
      </c>
      <c r="F50" t="s" s="4">
        <v>275</v>
      </c>
    </row>
    <row r="51" spans="1:17">
      <c r="A51" t="s" s="4">
        <v>276</v>
      </c>
    </row>
    <row r="52" spans="1:17">
      <c r="A52" t="s" s="3">
        <v>247</v>
      </c>
    </row>
    <row r="53" spans="1:17">
      <c r="A53" t="s" s="4">
        <v>264</v>
      </c>
      <c r="F53" t="s" s="4">
        <v>272</v>
      </c>
    </row>
    <row r="54" spans="1:17">
      <c r="A54" t="s" s="4">
        <v>277</v>
      </c>
    </row>
    <row r="55" spans="1:17">
      <c r="A55" t="s" s="3">
        <v>247</v>
      </c>
    </row>
    <row r="56" spans="1:17">
      <c r="A56" t="s" s="4">
        <v>261</v>
      </c>
      <c r="P56" t="n" s="7">
        <v>10000000</v>
      </c>
    </row>
    <row r="57" spans="1:17">
      <c r="A57" t="s" s="4">
        <v>262</v>
      </c>
      <c r="H57" t="n" s="7">
        <v>12232000</v>
      </c>
    </row>
    <row r="58" spans="1:17">
      <c r="A58" t="s" s="4">
        <v>278</v>
      </c>
    </row>
    <row r="59" spans="1:17">
      <c r="A59" t="s" s="3">
        <v>247</v>
      </c>
    </row>
    <row r="60" spans="1:17">
      <c r="A60" t="s" s="4">
        <v>264</v>
      </c>
      <c r="H60" t="s" s="4">
        <v>272</v>
      </c>
    </row>
    <row r="61" spans="1:17">
      <c r="A61" t="s" s="4">
        <v>279</v>
      </c>
    </row>
    <row r="62" spans="1:17">
      <c r="A62" t="s" s="3">
        <v>247</v>
      </c>
    </row>
    <row r="63" spans="1:17">
      <c r="A63" t="s" s="4">
        <v>261</v>
      </c>
      <c r="P63" t="n" s="5">
        <v>19000000</v>
      </c>
    </row>
    <row r="64" spans="1:17">
      <c r="A64" t="s" s="4">
        <v>262</v>
      </c>
      <c r="I64" t="n" s="7">
        <v>34175000</v>
      </c>
    </row>
    <row r="65" spans="1:17">
      <c r="A65" t="s" s="4">
        <v>280</v>
      </c>
      <c r="P65" t="n" s="7">
        <v>15000000</v>
      </c>
    </row>
    <row r="66" spans="1:17">
      <c r="A66" t="s" s="4">
        <v>281</v>
      </c>
      <c r="I66" t="n" s="7">
        <v>35900000</v>
      </c>
    </row>
    <row r="67" spans="1:17">
      <c r="A67" t="s" s="4">
        <v>282</v>
      </c>
      <c r="I67" t="s" s="4">
        <v>283</v>
      </c>
    </row>
    <row r="68" spans="1:17">
      <c r="A68" t="s" s="4">
        <v>284</v>
      </c>
    </row>
    <row r="69" spans="1:17">
      <c r="A69" t="s" s="3">
        <v>247</v>
      </c>
    </row>
    <row r="70" spans="1:17">
      <c r="A70" t="s" s="4">
        <v>264</v>
      </c>
      <c r="I70" t="s" s="4">
        <v>265</v>
      </c>
    </row>
    <row r="71" spans="1:17">
      <c r="A71" t="s" s="4">
        <v>285</v>
      </c>
    </row>
    <row r="72" spans="1:17">
      <c r="A72" t="s" s="3">
        <v>247</v>
      </c>
    </row>
    <row r="73" spans="1:17">
      <c r="A73" t="s" s="4">
        <v>264</v>
      </c>
      <c r="I73" t="s" s="4">
        <v>286</v>
      </c>
    </row>
  </sheetData>
  <mergeCells count="5">
    <mergeCell ref="A1:A2"/>
    <mergeCell ref="B1:I1"/>
    <mergeCell ref="J1:L1"/>
    <mergeCell ref="M1:N1"/>
    <mergeCell ref="O1:P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s>
  <sheetData>
    <row r="1" spans="1:12">
      <c r="A1" t="s" s="1">
        <v>287</v>
      </c>
      <c r="B1" t="s" s="2">
        <v>235</v>
      </c>
      <c r="I1" t="s" s="2">
        <v>25</v>
      </c>
      <c r="J1" t="s" s="2">
        <v>1</v>
      </c>
    </row>
    <row r="2" spans="1:12">
      <c r="B2" t="s" s="2">
        <v>237</v>
      </c>
      <c r="C2" t="s" s="2">
        <v>238</v>
      </c>
      <c r="D2" t="s" s="2">
        <v>239</v>
      </c>
      <c r="E2" t="s" s="2">
        <v>240</v>
      </c>
      <c r="F2" t="s" s="2">
        <v>241</v>
      </c>
      <c r="G2" t="s" s="2">
        <v>243</v>
      </c>
      <c r="H2" t="s" s="2">
        <v>244</v>
      </c>
      <c r="I2" t="s" s="2">
        <v>45</v>
      </c>
      <c r="J2" t="s" s="2">
        <v>26</v>
      </c>
      <c r="K2" t="s" s="2">
        <v>2</v>
      </c>
      <c r="L2" t="s" s="2">
        <v>242</v>
      </c>
    </row>
    <row r="3" spans="1:12">
      <c r="A3" t="s" s="3">
        <v>247</v>
      </c>
    </row>
    <row r="4" spans="1:12">
      <c r="A4" t="s" s="4">
        <v>288</v>
      </c>
      <c r="I4" t="n" s="7">
        <v>66521</v>
      </c>
      <c r="J4" t="n" s="7">
        <v>66203</v>
      </c>
      <c r="K4" t="n" s="7">
        <v>84551</v>
      </c>
    </row>
    <row r="5" spans="1:12">
      <c r="A5" t="s" s="4">
        <v>269</v>
      </c>
    </row>
    <row r="6" spans="1:12">
      <c r="A6" t="s" s="3">
        <v>247</v>
      </c>
    </row>
    <row r="7" spans="1:12">
      <c r="A7" t="s" s="4">
        <v>262</v>
      </c>
      <c r="D7" t="n" s="7">
        <v>9248</v>
      </c>
      <c r="I7" t="n" s="7">
        <v>6600</v>
      </c>
    </row>
    <row r="8" spans="1:12">
      <c r="A8" t="s" s="4">
        <v>289</v>
      </c>
      <c r="D8" t="n" s="5">
        <v>8868</v>
      </c>
    </row>
    <row r="9" spans="1:12">
      <c r="A9" t="s" s="4">
        <v>290</v>
      </c>
      <c r="D9" t="n" s="5">
        <v>9348</v>
      </c>
    </row>
    <row r="10" spans="1:12">
      <c r="A10" t="s" s="4">
        <v>291</v>
      </c>
      <c r="D10" t="n" s="5">
        <v>100</v>
      </c>
    </row>
    <row r="11" spans="1:12">
      <c r="A11" t="s" s="4">
        <v>260</v>
      </c>
    </row>
    <row r="12" spans="1:12">
      <c r="A12" t="s" s="3">
        <v>247</v>
      </c>
    </row>
    <row r="13" spans="1:12">
      <c r="A13" t="s" s="4">
        <v>262</v>
      </c>
      <c r="B13" t="n" s="7">
        <v>16000</v>
      </c>
    </row>
    <row r="14" spans="1:12">
      <c r="A14" t="s" s="4">
        <v>292</v>
      </c>
      <c r="B14" t="n" s="5">
        <v>3556</v>
      </c>
    </row>
    <row r="15" spans="1:12">
      <c r="A15" t="s" s="4">
        <v>293</v>
      </c>
      <c r="B15" t="n" s="7">
        <v>19556</v>
      </c>
    </row>
    <row r="16" spans="1:12">
      <c r="A16" t="s" s="4">
        <v>289</v>
      </c>
      <c r="K16" t="n" s="5">
        <v>4091</v>
      </c>
    </row>
    <row r="17" spans="1:12">
      <c r="A17" t="s" s="4">
        <v>290</v>
      </c>
      <c r="K17" t="n" s="5">
        <v>10591</v>
      </c>
    </row>
    <row r="18" spans="1:12">
      <c r="A18" t="s" s="4">
        <v>291</v>
      </c>
      <c r="J18" t="n" s="5">
        <v>8965</v>
      </c>
    </row>
    <row r="19" spans="1:12">
      <c r="A19" t="s" s="4">
        <v>266</v>
      </c>
    </row>
    <row r="20" spans="1:12">
      <c r="A20" t="s" s="3">
        <v>247</v>
      </c>
    </row>
    <row r="21" spans="1:12">
      <c r="A21" t="s" s="4">
        <v>262</v>
      </c>
      <c r="C21" t="n" s="7">
        <v>22335</v>
      </c>
    </row>
    <row r="22" spans="1:12">
      <c r="A22" t="s" s="4">
        <v>292</v>
      </c>
      <c r="C22" t="n" s="5">
        <v>1211</v>
      </c>
    </row>
    <row r="23" spans="1:12">
      <c r="A23" t="s" s="4">
        <v>293</v>
      </c>
      <c r="C23" t="n" s="7">
        <v>23546</v>
      </c>
    </row>
    <row r="24" spans="1:12">
      <c r="A24" t="s" s="4">
        <v>289</v>
      </c>
      <c r="L24" t="n" s="7">
        <v>3681</v>
      </c>
    </row>
    <row r="25" spans="1:12">
      <c r="A25" t="s" s="4">
        <v>290</v>
      </c>
      <c r="L25" t="n" s="5">
        <v>14481</v>
      </c>
    </row>
    <row r="26" spans="1:12">
      <c r="A26" t="s" s="4">
        <v>288</v>
      </c>
      <c r="L26" t="n" s="5">
        <v>9065</v>
      </c>
    </row>
    <row r="27" spans="1:12">
      <c r="A27" t="s" s="4">
        <v>270</v>
      </c>
    </row>
    <row r="28" spans="1:12">
      <c r="A28" t="s" s="3">
        <v>247</v>
      </c>
    </row>
    <row r="29" spans="1:12">
      <c r="A29" t="s" s="4">
        <v>262</v>
      </c>
      <c r="E29" t="n" s="7">
        <v>18000</v>
      </c>
    </row>
    <row r="30" spans="1:12">
      <c r="A30" t="s" s="4">
        <v>292</v>
      </c>
      <c r="E30" t="n" s="5">
        <v>1914</v>
      </c>
    </row>
    <row r="31" spans="1:12">
      <c r="A31" t="s" s="4">
        <v>293</v>
      </c>
      <c r="E31" t="n" s="7">
        <v>19914</v>
      </c>
    </row>
    <row r="32" spans="1:12">
      <c r="A32" t="s" s="4">
        <v>289</v>
      </c>
      <c r="J32" t="n" s="5">
        <v>4070</v>
      </c>
    </row>
    <row r="33" spans="1:12">
      <c r="A33" t="s" s="4">
        <v>290</v>
      </c>
      <c r="J33" t="n" s="5">
        <v>15500</v>
      </c>
    </row>
    <row r="34" spans="1:12">
      <c r="A34" t="s" s="4">
        <v>288</v>
      </c>
      <c r="J34" t="n" s="5">
        <v>4414</v>
      </c>
    </row>
    <row r="35" spans="1:12">
      <c r="A35" t="s" s="4">
        <v>273</v>
      </c>
    </row>
    <row r="36" spans="1:12">
      <c r="A36" t="s" s="3">
        <v>247</v>
      </c>
    </row>
    <row r="37" spans="1:12">
      <c r="A37" t="s" s="4">
        <v>262</v>
      </c>
      <c r="F37" t="n" s="7">
        <v>35500</v>
      </c>
    </row>
    <row r="38" spans="1:12">
      <c r="A38" t="s" s="4">
        <v>289</v>
      </c>
      <c r="J38" t="n" s="5">
        <v>2227</v>
      </c>
    </row>
    <row r="39" spans="1:12">
      <c r="A39" t="s" s="4">
        <v>290</v>
      </c>
      <c r="J39" t="n" s="5">
        <v>21957</v>
      </c>
    </row>
    <row r="40" spans="1:12">
      <c r="A40" t="s" s="4">
        <v>288</v>
      </c>
      <c r="J40" t="n" s="5">
        <v>13543</v>
      </c>
    </row>
    <row r="41" spans="1:12">
      <c r="A41" t="s" s="4">
        <v>277</v>
      </c>
    </row>
    <row r="42" spans="1:12">
      <c r="A42" t="s" s="3">
        <v>247</v>
      </c>
    </row>
    <row r="43" spans="1:12">
      <c r="A43" t="s" s="4">
        <v>262</v>
      </c>
      <c r="G43" t="n" s="7">
        <v>12232</v>
      </c>
    </row>
    <row r="44" spans="1:12">
      <c r="A44" t="s" s="4">
        <v>289</v>
      </c>
      <c r="G44" t="n" s="5">
        <v>2108</v>
      </c>
    </row>
    <row r="45" spans="1:12">
      <c r="A45" t="s" s="4">
        <v>290</v>
      </c>
      <c r="G45" t="n" s="5">
        <v>7118</v>
      </c>
    </row>
    <row r="46" spans="1:12">
      <c r="A46" t="s" s="4">
        <v>288</v>
      </c>
      <c r="G46" t="n" s="5">
        <v>5114</v>
      </c>
    </row>
    <row r="47" spans="1:12">
      <c r="A47" t="s" s="4">
        <v>279</v>
      </c>
    </row>
    <row r="48" spans="1:12">
      <c r="A48" t="s" s="3">
        <v>247</v>
      </c>
    </row>
    <row r="49" spans="1:12">
      <c r="A49" t="s" s="4">
        <v>262</v>
      </c>
      <c r="H49" t="n" s="7">
        <v>34175</v>
      </c>
    </row>
    <row r="50" spans="1:12">
      <c r="A50" t="s" s="4">
        <v>294</v>
      </c>
      <c r="H50" t="n" s="5">
        <v>1739</v>
      </c>
    </row>
    <row r="51" spans="1:12">
      <c r="A51" t="s" s="4">
        <v>292</v>
      </c>
      <c r="H51" t="n" s="5">
        <v>710</v>
      </c>
    </row>
    <row r="52" spans="1:12">
      <c r="A52" t="s" s="4">
        <v>293</v>
      </c>
      <c r="H52" t="n" s="5">
        <v>36624</v>
      </c>
    </row>
    <row r="53" spans="1:12">
      <c r="A53" t="s" s="4">
        <v>289</v>
      </c>
      <c r="H53" t="n" s="5">
        <v>1894</v>
      </c>
    </row>
    <row r="54" spans="1:12">
      <c r="A54" t="s" s="4">
        <v>290</v>
      </c>
      <c r="H54" t="n" s="5">
        <v>15074</v>
      </c>
    </row>
    <row r="55" spans="1:12">
      <c r="A55" t="s" s="4">
        <v>288</v>
      </c>
      <c r="H55" t="n" s="5">
        <v>21550</v>
      </c>
    </row>
    <row r="56" spans="1:12">
      <c r="A56" t="s" s="4">
        <v>295</v>
      </c>
    </row>
    <row r="57" spans="1:12">
      <c r="A57" t="s" s="3">
        <v>247</v>
      </c>
    </row>
    <row r="58" spans="1:12">
      <c r="A58" t="s" s="4">
        <v>296</v>
      </c>
      <c r="D58" t="n" s="5">
        <v>400</v>
      </c>
    </row>
    <row r="59" spans="1:12">
      <c r="A59" t="s" s="4">
        <v>297</v>
      </c>
    </row>
    <row r="60" spans="1:12">
      <c r="A60" t="s" s="3">
        <v>247</v>
      </c>
    </row>
    <row r="61" spans="1:12">
      <c r="A61" t="s" s="4">
        <v>296</v>
      </c>
      <c r="K61" t="n" s="7">
        <v>6500</v>
      </c>
    </row>
    <row r="62" spans="1:12">
      <c r="A62" t="s" s="4">
        <v>298</v>
      </c>
    </row>
    <row r="63" spans="1:12">
      <c r="A63" t="s" s="3">
        <v>247</v>
      </c>
    </row>
    <row r="64" spans="1:12">
      <c r="A64" t="s" s="4">
        <v>296</v>
      </c>
      <c r="L64" t="n" s="5">
        <v>10100</v>
      </c>
    </row>
    <row r="65" spans="1:12">
      <c r="A65" t="s" s="4">
        <v>299</v>
      </c>
    </row>
    <row r="66" spans="1:12">
      <c r="A66" t="s" s="3">
        <v>247</v>
      </c>
    </row>
    <row r="67" spans="1:12">
      <c r="A67" t="s" s="4">
        <v>296</v>
      </c>
      <c r="J67" t="n" s="5">
        <v>10500</v>
      </c>
    </row>
    <row r="68" spans="1:12">
      <c r="A68" t="s" s="4">
        <v>300</v>
      </c>
    </row>
    <row r="69" spans="1:12">
      <c r="A69" t="s" s="3">
        <v>247</v>
      </c>
    </row>
    <row r="70" spans="1:12">
      <c r="A70" t="s" s="4">
        <v>296</v>
      </c>
      <c r="J70" t="n" s="5">
        <v>12300</v>
      </c>
    </row>
    <row r="71" spans="1:12">
      <c r="A71" t="s" s="4">
        <v>301</v>
      </c>
    </row>
    <row r="72" spans="1:12">
      <c r="A72" t="s" s="3">
        <v>247</v>
      </c>
    </row>
    <row r="73" spans="1:12">
      <c r="A73" t="s" s="4">
        <v>296</v>
      </c>
      <c r="G73" t="n" s="5">
        <v>4400</v>
      </c>
    </row>
    <row r="74" spans="1:12">
      <c r="A74" t="s" s="4">
        <v>302</v>
      </c>
    </row>
    <row r="75" spans="1:12">
      <c r="A75" t="s" s="3">
        <v>247</v>
      </c>
    </row>
    <row r="76" spans="1:12">
      <c r="A76" t="s" s="4">
        <v>296</v>
      </c>
      <c r="H76" t="n" s="5">
        <v>4000</v>
      </c>
    </row>
    <row r="77" spans="1:12">
      <c r="A77" t="s" s="4">
        <v>303</v>
      </c>
    </row>
    <row r="78" spans="1:12">
      <c r="A78" t="s" s="3">
        <v>247</v>
      </c>
    </row>
    <row r="79" spans="1:12">
      <c r="A79" t="s" s="4">
        <v>296</v>
      </c>
      <c r="J79" t="n" s="5">
        <v>5300</v>
      </c>
    </row>
    <row r="80" spans="1:12">
      <c r="A80" t="s" s="4">
        <v>304</v>
      </c>
    </row>
    <row r="81" spans="1:12">
      <c r="A81" t="s" s="3">
        <v>247</v>
      </c>
    </row>
    <row r="82" spans="1:12">
      <c r="A82" t="s" s="4">
        <v>296</v>
      </c>
      <c r="H82" t="n" s="5">
        <v>6000</v>
      </c>
    </row>
    <row r="83" spans="1:12">
      <c r="A83" t="s" s="4">
        <v>305</v>
      </c>
    </row>
    <row r="84" spans="1:12">
      <c r="A84" t="s" s="3">
        <v>247</v>
      </c>
    </row>
    <row r="85" spans="1:12">
      <c r="A85" t="s" s="4">
        <v>296</v>
      </c>
      <c r="D85" t="n" s="7">
        <v>80</v>
      </c>
    </row>
    <row r="86" spans="1:12">
      <c r="A86" t="s" s="4">
        <v>306</v>
      </c>
    </row>
    <row r="87" spans="1:12">
      <c r="A87" t="s" s="3">
        <v>247</v>
      </c>
    </row>
    <row r="88" spans="1:12">
      <c r="A88" t="s" s="4">
        <v>296</v>
      </c>
      <c r="L88" t="n" s="7">
        <v>700</v>
      </c>
    </row>
    <row r="89" spans="1:12">
      <c r="A89" t="s" s="4">
        <v>307</v>
      </c>
    </row>
    <row r="90" spans="1:12">
      <c r="A90" t="s" s="3">
        <v>247</v>
      </c>
    </row>
    <row r="91" spans="1:12">
      <c r="A91" t="s" s="4">
        <v>296</v>
      </c>
      <c r="J91" t="n" s="5">
        <v>930</v>
      </c>
    </row>
    <row r="92" spans="1:12">
      <c r="A92" t="s" s="4">
        <v>308</v>
      </c>
    </row>
    <row r="93" spans="1:12">
      <c r="A93" t="s" s="3">
        <v>247</v>
      </c>
    </row>
    <row r="94" spans="1:12">
      <c r="A94" t="s" s="4">
        <v>296</v>
      </c>
      <c r="J94" t="n" s="7">
        <v>2130</v>
      </c>
    </row>
    <row r="95" spans="1:12">
      <c r="A95" t="s" s="4">
        <v>309</v>
      </c>
    </row>
    <row r="96" spans="1:12">
      <c r="A96" t="s" s="3">
        <v>247</v>
      </c>
    </row>
    <row r="97" spans="1:12">
      <c r="A97" t="s" s="4">
        <v>296</v>
      </c>
      <c r="G97" t="n" s="7">
        <v>610</v>
      </c>
    </row>
    <row r="98" spans="1:12">
      <c r="A98" t="s" s="4">
        <v>310</v>
      </c>
    </row>
    <row r="99" spans="1:12">
      <c r="A99" t="s" s="3">
        <v>247</v>
      </c>
    </row>
    <row r="100" spans="1:12">
      <c r="A100" t="s" s="4">
        <v>296</v>
      </c>
      <c r="H100" t="n" s="7">
        <v>3180</v>
      </c>
    </row>
  </sheetData>
  <mergeCells count="2">
    <mergeCell ref="A1:A2"/>
    <mergeCell ref="B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1</v>
      </c>
      <c r="B1" t="s" s="2">
        <v>1</v>
      </c>
    </row>
    <row r="2" spans="1:3">
      <c r="B2" t="s" s="2">
        <v>2</v>
      </c>
      <c r="C2" t="s" s="2">
        <v>45</v>
      </c>
    </row>
    <row r="3" spans="1:3">
      <c r="A3" t="s" s="3">
        <v>212</v>
      </c>
    </row>
    <row r="4" spans="1:3">
      <c r="A4" t="s" s="4">
        <v>312</v>
      </c>
      <c r="C4" t="n" s="7">
        <v>117048</v>
      </c>
    </row>
    <row r="5" spans="1:3">
      <c r="A5" t="s" s="4">
        <v>313</v>
      </c>
      <c r="C5" t="n" s="5">
        <v>-50527</v>
      </c>
    </row>
    <row r="6" spans="1:3">
      <c r="A6" t="s" s="4">
        <v>314</v>
      </c>
      <c r="B6" t="n" s="7">
        <v>66521</v>
      </c>
    </row>
    <row r="7" spans="1:3">
      <c r="A7" t="s" s="4">
        <v>315</v>
      </c>
      <c r="B7" t="n" s="5">
        <v>18030</v>
      </c>
    </row>
    <row r="8" spans="1:3">
      <c r="A8" t="s" s="4">
        <v>316</v>
      </c>
      <c r="B8" t="n" s="5">
        <v>84551</v>
      </c>
    </row>
    <row r="9" spans="1:3">
      <c r="A9" t="s" s="4">
        <v>214</v>
      </c>
    </row>
    <row r="10" spans="1:3">
      <c r="A10" t="s" s="3">
        <v>212</v>
      </c>
    </row>
    <row r="11" spans="1:3">
      <c r="A11" t="s" s="4">
        <v>312</v>
      </c>
      <c r="C11" t="n" s="5">
        <v>107023</v>
      </c>
    </row>
    <row r="12" spans="1:3">
      <c r="A12" t="s" s="4">
        <v>313</v>
      </c>
      <c r="C12" t="n" s="5">
        <v>-41276</v>
      </c>
    </row>
    <row r="13" spans="1:3">
      <c r="A13" t="s" s="4">
        <v>314</v>
      </c>
      <c r="B13" t="n" s="5">
        <v>65747</v>
      </c>
    </row>
    <row r="14" spans="1:3">
      <c r="A14" t="s" s="4">
        <v>315</v>
      </c>
      <c r="B14" t="n" s="5">
        <v>18030</v>
      </c>
    </row>
    <row r="15" spans="1:3">
      <c r="A15" t="s" s="4">
        <v>316</v>
      </c>
      <c r="B15" t="n" s="5">
        <v>83777</v>
      </c>
    </row>
    <row r="16" spans="1:3">
      <c r="A16" t="s" s="4">
        <v>221</v>
      </c>
    </row>
    <row r="17" spans="1:3">
      <c r="A17" t="s" s="3">
        <v>212</v>
      </c>
    </row>
    <row r="18" spans="1:3">
      <c r="A18" t="s" s="4">
        <v>312</v>
      </c>
      <c r="C18" t="n" s="5">
        <v>10025</v>
      </c>
    </row>
    <row r="19" spans="1:3">
      <c r="A19" t="s" s="4">
        <v>313</v>
      </c>
      <c r="C19" t="n" s="7">
        <v>-9251</v>
      </c>
    </row>
    <row r="20" spans="1:3">
      <c r="A20" t="s" s="4">
        <v>314</v>
      </c>
      <c r="B20" t="n" s="5">
        <v>774</v>
      </c>
    </row>
    <row r="21" spans="1:3">
      <c r="A21" t="s" s="4">
        <v>315</v>
      </c>
      <c r="B21" t="n" s="5">
        <v>0</v>
      </c>
    </row>
    <row r="22" spans="1:3">
      <c r="A22" t="s" s="4">
        <v>316</v>
      </c>
      <c r="B22" t="n" s="7">
        <v>7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17</v>
      </c>
      <c r="B1" t="s" s="2">
        <v>1</v>
      </c>
      <c r="D1" t="s" s="2">
        <v>236</v>
      </c>
    </row>
    <row r="2" spans="1:4">
      <c r="B2" t="s" s="2">
        <v>2</v>
      </c>
      <c r="C2" t="s" s="2">
        <v>26</v>
      </c>
      <c r="D2" t="s" s="2">
        <v>45</v>
      </c>
    </row>
    <row r="3" spans="1:4">
      <c r="A3" t="s" s="3">
        <v>318</v>
      </c>
    </row>
    <row r="4" spans="1:4">
      <c r="A4" t="s" s="4">
        <v>319</v>
      </c>
      <c r="B4" t="n" s="7">
        <v>64364</v>
      </c>
      <c r="D4" t="n" s="7">
        <v>56802</v>
      </c>
    </row>
    <row r="5" spans="1:4">
      <c r="A5" t="s" s="4">
        <v>320</v>
      </c>
      <c r="B5" t="n" s="5">
        <v>4687</v>
      </c>
      <c r="D5" t="n" s="5">
        <v>4687</v>
      </c>
    </row>
    <row r="6" spans="1:4">
      <c r="A6" t="s" s="4">
        <v>321</v>
      </c>
      <c r="B6" t="n" s="5">
        <v>168473</v>
      </c>
      <c r="D6" t="n" s="5">
        <v>153761</v>
      </c>
    </row>
    <row r="7" spans="1:4">
      <c r="A7" t="s" s="4">
        <v>322</v>
      </c>
      <c r="B7" t="n" s="5">
        <v>104109</v>
      </c>
      <c r="C7" t="n" s="7">
        <v>100785</v>
      </c>
      <c r="D7" t="n" s="5">
        <v>96959</v>
      </c>
    </row>
    <row r="8" spans="1:4">
      <c r="A8" t="s" s="4">
        <v>323</v>
      </c>
    </row>
    <row r="9" spans="1:4">
      <c r="A9" t="s" s="3">
        <v>318</v>
      </c>
    </row>
    <row r="10" spans="1:4">
      <c r="A10" t="s" s="4">
        <v>324</v>
      </c>
      <c r="B10" t="n" s="5">
        <v>95360</v>
      </c>
      <c r="D10" t="n" s="5">
        <v>81260</v>
      </c>
    </row>
    <row r="11" spans="1:4">
      <c r="A11" t="s" s="4">
        <v>319</v>
      </c>
      <c r="B11" t="n" s="5">
        <v>30299</v>
      </c>
      <c r="D11" t="n" s="5">
        <v>27553</v>
      </c>
    </row>
    <row r="12" spans="1:4">
      <c r="A12" t="s" s="4">
        <v>325</v>
      </c>
      <c r="B12" t="n" s="7">
        <v>65061</v>
      </c>
      <c r="D12" t="n" s="7">
        <v>53707</v>
      </c>
    </row>
    <row r="13" spans="1:4">
      <c r="A13" t="s" s="4">
        <v>326</v>
      </c>
    </row>
    <row r="14" spans="1:4">
      <c r="A14" t="s" s="3">
        <v>318</v>
      </c>
    </row>
    <row r="15" spans="1:4">
      <c r="A15" t="s" s="4">
        <v>264</v>
      </c>
      <c r="B15" t="s" s="4">
        <v>249</v>
      </c>
      <c r="D15" t="s" s="4">
        <v>249</v>
      </c>
    </row>
    <row r="16" spans="1:4">
      <c r="A16" t="s" s="4">
        <v>327</v>
      </c>
    </row>
    <row r="17" spans="1:4">
      <c r="A17" t="s" s="3">
        <v>318</v>
      </c>
    </row>
    <row r="18" spans="1:4">
      <c r="A18" t="s" s="4">
        <v>264</v>
      </c>
      <c r="B18" t="s" s="4">
        <v>328</v>
      </c>
      <c r="D18" t="s" s="4">
        <v>328</v>
      </c>
    </row>
    <row r="19" spans="1:4">
      <c r="A19" t="s" s="4">
        <v>329</v>
      </c>
    </row>
    <row r="20" spans="1:4">
      <c r="A20" t="s" s="3">
        <v>318</v>
      </c>
    </row>
    <row r="21" spans="1:4">
      <c r="A21" t="s" s="4">
        <v>324</v>
      </c>
      <c r="B21" t="n" s="7">
        <v>54378</v>
      </c>
      <c r="D21" t="n" s="7">
        <v>54333</v>
      </c>
    </row>
    <row r="22" spans="1:4">
      <c r="A22" t="s" s="4">
        <v>319</v>
      </c>
      <c r="B22" t="n" s="5">
        <v>26873</v>
      </c>
      <c r="D22" t="n" s="5">
        <v>22389</v>
      </c>
    </row>
    <row r="23" spans="1:4">
      <c r="A23" t="s" s="4">
        <v>325</v>
      </c>
      <c r="B23" t="n" s="7">
        <v>27505</v>
      </c>
      <c r="D23" t="n" s="7">
        <v>31944</v>
      </c>
    </row>
    <row r="24" spans="1:4">
      <c r="A24" t="s" s="4">
        <v>330</v>
      </c>
    </row>
    <row r="25" spans="1:4">
      <c r="A25" t="s" s="3">
        <v>318</v>
      </c>
    </row>
    <row r="26" spans="1:4">
      <c r="A26" t="s" s="4">
        <v>264</v>
      </c>
      <c r="B26" t="s" s="4">
        <v>283</v>
      </c>
      <c r="D26" t="s" s="4">
        <v>283</v>
      </c>
    </row>
    <row r="27" spans="1:4">
      <c r="A27" t="s" s="4">
        <v>331</v>
      </c>
    </row>
    <row r="28" spans="1:4">
      <c r="A28" t="s" s="3">
        <v>318</v>
      </c>
    </row>
    <row r="29" spans="1:4">
      <c r="A29" t="s" s="4">
        <v>264</v>
      </c>
      <c r="B29" t="s" s="4">
        <v>332</v>
      </c>
      <c r="D29" t="s" s="4">
        <v>332</v>
      </c>
    </row>
    <row r="30" spans="1:4">
      <c r="A30" t="s" s="4">
        <v>333</v>
      </c>
    </row>
    <row r="31" spans="1:4">
      <c r="A31" t="s" s="3">
        <v>318</v>
      </c>
    </row>
    <row r="32" spans="1:4">
      <c r="A32" t="s" s="4">
        <v>324</v>
      </c>
      <c r="B32" t="n" s="7">
        <v>8635</v>
      </c>
      <c r="D32" t="n" s="7">
        <v>9173</v>
      </c>
    </row>
    <row r="33" spans="1:4">
      <c r="A33" t="s" s="4">
        <v>319</v>
      </c>
      <c r="B33" t="n" s="5">
        <v>4398</v>
      </c>
      <c r="D33" t="n" s="5">
        <v>4525</v>
      </c>
    </row>
    <row r="34" spans="1:4">
      <c r="A34" t="s" s="4">
        <v>325</v>
      </c>
      <c r="B34" t="n" s="7">
        <v>4237</v>
      </c>
      <c r="D34" t="n" s="7">
        <v>4648</v>
      </c>
    </row>
    <row r="35" spans="1:4">
      <c r="A35" t="s" s="4">
        <v>334</v>
      </c>
    </row>
    <row r="36" spans="1:4">
      <c r="A36" t="s" s="3">
        <v>318</v>
      </c>
    </row>
    <row r="37" spans="1:4">
      <c r="A37" t="s" s="4">
        <v>264</v>
      </c>
      <c r="B37" t="s" s="4">
        <v>283</v>
      </c>
      <c r="D37" t="s" s="4">
        <v>283</v>
      </c>
    </row>
    <row r="38" spans="1:4">
      <c r="A38" t="s" s="4">
        <v>335</v>
      </c>
    </row>
    <row r="39" spans="1:4">
      <c r="A39" t="s" s="3">
        <v>318</v>
      </c>
    </row>
    <row r="40" spans="1:4">
      <c r="A40" t="s" s="4">
        <v>264</v>
      </c>
      <c r="B40" t="s" s="4">
        <v>268</v>
      </c>
      <c r="D40" t="s" s="4">
        <v>268</v>
      </c>
    </row>
    <row r="41" spans="1:4">
      <c r="A41" t="s" s="4">
        <v>336</v>
      </c>
    </row>
    <row r="42" spans="1:4">
      <c r="A42" t="s" s="3">
        <v>318</v>
      </c>
    </row>
    <row r="43" spans="1:4">
      <c r="A43" t="s" s="4">
        <v>324</v>
      </c>
      <c r="B43" t="n" s="7">
        <v>4903</v>
      </c>
      <c r="D43" t="n" s="7">
        <v>3948</v>
      </c>
    </row>
    <row r="44" spans="1:4">
      <c r="A44" t="s" s="4">
        <v>319</v>
      </c>
      <c r="B44" t="n" s="5">
        <v>2554</v>
      </c>
      <c r="D44" t="n" s="5">
        <v>2233</v>
      </c>
    </row>
    <row r="45" spans="1:4">
      <c r="A45" t="s" s="4">
        <v>325</v>
      </c>
      <c r="B45" t="n" s="7">
        <v>2349</v>
      </c>
      <c r="D45" t="n" s="7">
        <v>1715</v>
      </c>
    </row>
    <row r="46" spans="1:4">
      <c r="A46" t="s" s="4">
        <v>337</v>
      </c>
    </row>
    <row r="47" spans="1:4">
      <c r="A47" t="s" s="3">
        <v>318</v>
      </c>
    </row>
    <row r="48" spans="1:4">
      <c r="A48" t="s" s="4">
        <v>264</v>
      </c>
      <c r="B48" t="s" s="4">
        <v>283</v>
      </c>
      <c r="D48" t="s" s="4">
        <v>283</v>
      </c>
    </row>
    <row r="49" spans="1:4">
      <c r="A49" t="s" s="4">
        <v>338</v>
      </c>
    </row>
    <row r="50" spans="1:4">
      <c r="A50" t="s" s="3">
        <v>318</v>
      </c>
    </row>
    <row r="51" spans="1:4">
      <c r="A51" t="s" s="4">
        <v>264</v>
      </c>
      <c r="B51" t="s" s="4">
        <v>249</v>
      </c>
      <c r="D51" t="s" s="4">
        <v>249</v>
      </c>
    </row>
    <row r="52" spans="1:4">
      <c r="A52" t="s" s="4">
        <v>339</v>
      </c>
    </row>
    <row r="53" spans="1:4">
      <c r="A53" t="s" s="3">
        <v>318</v>
      </c>
    </row>
    <row r="54" spans="1:4">
      <c r="A54" t="s" s="4">
        <v>324</v>
      </c>
      <c r="B54" t="n" s="7">
        <v>510</v>
      </c>
      <c r="D54" t="n" s="7">
        <v>360</v>
      </c>
    </row>
    <row r="55" spans="1:4">
      <c r="A55" t="s" s="4">
        <v>319</v>
      </c>
      <c r="B55" t="n" s="5">
        <v>240</v>
      </c>
      <c r="D55" t="n" s="5">
        <v>102</v>
      </c>
    </row>
    <row r="56" spans="1:4">
      <c r="A56" t="s" s="4">
        <v>325</v>
      </c>
      <c r="B56" t="n" s="7">
        <v>270</v>
      </c>
      <c r="D56" t="n" s="7">
        <v>258</v>
      </c>
    </row>
    <row r="57" spans="1:4">
      <c r="A57" t="s" s="4">
        <v>340</v>
      </c>
    </row>
    <row r="58" spans="1:4">
      <c r="A58" t="s" s="3">
        <v>318</v>
      </c>
    </row>
    <row r="59" spans="1:4">
      <c r="A59" t="s" s="4">
        <v>264</v>
      </c>
      <c r="B59" t="s" s="4">
        <v>341</v>
      </c>
      <c r="C59" t="s" s="4">
        <v>342</v>
      </c>
    </row>
    <row r="60" spans="1:4">
      <c r="A60" t="s" s="4">
        <v>343</v>
      </c>
    </row>
    <row r="61" spans="1:4">
      <c r="A61" t="s" s="3">
        <v>318</v>
      </c>
    </row>
    <row r="62" spans="1:4">
      <c r="A62" t="s" s="4">
        <v>264</v>
      </c>
      <c r="B62" t="s" s="4">
        <v>286</v>
      </c>
      <c r="C62" t="s" s="4">
        <v>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344</v>
      </c>
      <c r="B1" t="s" s="2">
        <v>2</v>
      </c>
      <c r="C1" t="s" s="2">
        <v>45</v>
      </c>
      <c r="D1" t="s" s="2">
        <v>26</v>
      </c>
    </row>
    <row r="2" spans="1:4">
      <c r="A2" t="s" s="3">
        <v>138</v>
      </c>
    </row>
    <row r="3" spans="1:4">
      <c r="A3" t="s" s="4">
        <v>345</v>
      </c>
      <c r="B3" t="n" s="7">
        <v>155938</v>
      </c>
      <c r="C3" t="n" s="7">
        <v>111366</v>
      </c>
      <c r="D3" t="n" s="7">
        <v>110671</v>
      </c>
    </row>
    <row r="4" spans="1:4">
      <c r="A4" t="s" s="4">
        <v>346</v>
      </c>
      <c r="B4" t="n" s="5">
        <v>5917</v>
      </c>
      <c r="C4" t="n" s="5">
        <v>2624</v>
      </c>
      <c r="D4" t="n" s="5">
        <v>3149</v>
      </c>
    </row>
    <row r="5" spans="1:4">
      <c r="A5" t="s" s="4">
        <v>347</v>
      </c>
      <c r="B5" t="n" s="5">
        <v>16992</v>
      </c>
      <c r="C5" t="n" s="5">
        <v>18502</v>
      </c>
      <c r="D5" t="n" s="5">
        <v>13258</v>
      </c>
    </row>
    <row r="6" spans="1:4">
      <c r="A6" t="s" s="4">
        <v>49</v>
      </c>
      <c r="B6" t="n" s="7">
        <v>178847</v>
      </c>
      <c r="C6" t="n" s="7">
        <v>132492</v>
      </c>
      <c r="D6" t="n" s="7">
        <v>1270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348</v>
      </c>
      <c r="B1" t="s" s="2">
        <v>2</v>
      </c>
      <c r="C1" t="s" s="2">
        <v>45</v>
      </c>
      <c r="D1" t="s" s="2">
        <v>26</v>
      </c>
    </row>
    <row r="2" spans="1:4">
      <c r="A2" t="s" s="3">
        <v>141</v>
      </c>
    </row>
    <row r="3" spans="1:4">
      <c r="A3" t="s" s="4">
        <v>349</v>
      </c>
      <c r="B3" t="n" s="7">
        <v>289719</v>
      </c>
      <c r="C3" t="n" s="7">
        <v>272177</v>
      </c>
      <c r="D3" t="n" s="7">
        <v>256379</v>
      </c>
    </row>
    <row r="4" spans="1:4">
      <c r="A4" t="s" s="4">
        <v>350</v>
      </c>
      <c r="B4" t="n" s="5">
        <v>139295</v>
      </c>
      <c r="C4" t="n" s="5">
        <v>125389</v>
      </c>
      <c r="D4" t="n" s="5">
        <v>122836</v>
      </c>
    </row>
    <row r="5" spans="1:4">
      <c r="A5" t="s" s="4">
        <v>53</v>
      </c>
      <c r="B5" t="n" s="7">
        <v>150424</v>
      </c>
      <c r="C5" t="n" s="7">
        <v>146788</v>
      </c>
      <c r="D5" t="n" s="7">
        <v>1335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1</v>
      </c>
      <c r="B1" t="s" s="2">
        <v>2</v>
      </c>
      <c r="C1" t="s" s="2">
        <v>45</v>
      </c>
      <c r="D1" t="s" s="2">
        <v>26</v>
      </c>
    </row>
    <row r="2" spans="1:4">
      <c r="A2" t="s" s="3">
        <v>144</v>
      </c>
    </row>
    <row r="3" spans="1:4">
      <c r="A3" t="s" s="4">
        <v>352</v>
      </c>
      <c r="B3" t="n" s="7">
        <v>31870</v>
      </c>
      <c r="C3" t="n" s="7">
        <v>21273</v>
      </c>
      <c r="D3" t="n" s="7">
        <v>26219</v>
      </c>
    </row>
    <row r="4" spans="1:4">
      <c r="A4" t="s" s="4">
        <v>353</v>
      </c>
      <c r="B4" t="n" s="5">
        <v>16569</v>
      </c>
      <c r="C4" t="n" s="5">
        <v>14516</v>
      </c>
      <c r="D4" t="n" s="5">
        <v>14070</v>
      </c>
    </row>
    <row r="5" spans="1:4">
      <c r="A5" t="s" s="4">
        <v>354</v>
      </c>
      <c r="B5" t="n" s="5">
        <v>7508</v>
      </c>
      <c r="C5" t="n" s="5">
        <v>5515</v>
      </c>
      <c r="D5" t="n" s="5">
        <v>5457</v>
      </c>
    </row>
    <row r="6" spans="1:4">
      <c r="A6" t="s" s="4">
        <v>355</v>
      </c>
      <c r="B6" t="n" s="5">
        <v>1729</v>
      </c>
      <c r="C6" t="n" s="5">
        <v>756</v>
      </c>
      <c r="D6" t="n" s="5">
        <v>703</v>
      </c>
    </row>
    <row r="7" spans="1:4">
      <c r="A7" t="s" s="4">
        <v>339</v>
      </c>
      <c r="B7" t="n" s="5">
        <v>17885</v>
      </c>
      <c r="C7" t="n" s="5">
        <v>15591</v>
      </c>
      <c r="D7" t="n" s="5">
        <v>15550</v>
      </c>
    </row>
    <row r="8" spans="1:4">
      <c r="A8" t="s" s="4">
        <v>60</v>
      </c>
      <c r="B8" t="n" s="7">
        <v>75561</v>
      </c>
      <c r="C8" t="n" s="7">
        <v>57651</v>
      </c>
      <c r="D8" t="n" s="7">
        <v>61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56</v>
      </c>
      <c r="B1" t="s" s="2">
        <v>1</v>
      </c>
    </row>
    <row r="2" spans="1:4">
      <c r="B2" t="s" s="2">
        <v>2</v>
      </c>
      <c r="C2" t="s" s="2">
        <v>26</v>
      </c>
      <c r="D2" t="s" s="2">
        <v>45</v>
      </c>
    </row>
    <row r="3" spans="1:4">
      <c r="A3" t="s" s="3">
        <v>357</v>
      </c>
    </row>
    <row r="4" spans="1:4">
      <c r="A4" t="s" s="4">
        <v>358</v>
      </c>
      <c r="B4" t="n" s="7">
        <v>21641</v>
      </c>
      <c r="C4" t="n" s="7">
        <v>17325</v>
      </c>
    </row>
    <row r="5" spans="1:4">
      <c r="A5" t="s" s="4">
        <v>359</v>
      </c>
      <c r="B5" t="n" s="5">
        <v>12706</v>
      </c>
      <c r="C5" t="n" s="5">
        <v>9329</v>
      </c>
    </row>
    <row r="6" spans="1:4">
      <c r="A6" t="s" s="4">
        <v>360</v>
      </c>
      <c r="B6" t="n" s="5">
        <v>240</v>
      </c>
      <c r="C6" t="n" s="5">
        <v>688</v>
      </c>
    </row>
    <row r="7" spans="1:4">
      <c r="A7" t="s" s="4">
        <v>361</v>
      </c>
      <c r="B7" t="n" s="5">
        <v>-9278</v>
      </c>
      <c r="C7" t="n" s="5">
        <v>-6441</v>
      </c>
    </row>
    <row r="8" spans="1:4">
      <c r="A8" t="s" s="4">
        <v>362</v>
      </c>
      <c r="B8" t="n" s="5">
        <v>25309</v>
      </c>
      <c r="C8" t="n" s="5">
        <v>20901</v>
      </c>
    </row>
    <row r="9" spans="1:4">
      <c r="A9" t="s" s="4">
        <v>363</v>
      </c>
      <c r="B9" t="n" s="5">
        <v>8740</v>
      </c>
      <c r="C9" t="n" s="5">
        <v>6831</v>
      </c>
    </row>
    <row r="10" spans="1:4">
      <c r="A10" t="s" s="4">
        <v>353</v>
      </c>
      <c r="B10" t="n" s="7">
        <v>16569</v>
      </c>
      <c r="C10" t="n" s="7">
        <v>14070</v>
      </c>
      <c r="D10" t="n" s="7">
        <v>145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64</v>
      </c>
      <c r="B1" t="s" s="2">
        <v>365</v>
      </c>
      <c r="C1" t="s" s="2">
        <v>366</v>
      </c>
      <c r="D1" t="s" s="2">
        <v>2</v>
      </c>
      <c r="E1" t="s" s="2">
        <v>2</v>
      </c>
      <c r="F1" t="s" s="2">
        <v>367</v>
      </c>
      <c r="G1" t="s" s="2">
        <v>45</v>
      </c>
      <c r="H1" t="s" s="2">
        <v>26</v>
      </c>
    </row>
    <row r="2" spans="1:8">
      <c r="A2" t="s" s="3">
        <v>368</v>
      </c>
    </row>
    <row r="3" spans="1:8">
      <c r="A3" t="s" s="4">
        <v>62</v>
      </c>
      <c r="D3" t="n" s="7">
        <v>91829</v>
      </c>
      <c r="E3" t="n" s="7">
        <v>91829</v>
      </c>
      <c r="G3" t="n" s="7">
        <v>15650</v>
      </c>
      <c r="H3" t="n" s="7">
        <v>40000</v>
      </c>
    </row>
    <row r="4" spans="1:8">
      <c r="A4" t="s" s="4">
        <v>369</v>
      </c>
    </row>
    <row r="5" spans="1:8">
      <c r="A5" t="s" s="3">
        <v>368</v>
      </c>
    </row>
    <row r="6" spans="1:8">
      <c r="A6" t="s" s="4">
        <v>370</v>
      </c>
      <c r="D6" t="n" s="7">
        <v>41800</v>
      </c>
      <c r="E6" t="n" s="7">
        <v>41800</v>
      </c>
      <c r="G6" t="n" s="7">
        <v>15700</v>
      </c>
      <c r="H6" t="n" s="7">
        <v>40000</v>
      </c>
    </row>
    <row r="7" spans="1:8">
      <c r="A7" t="s" s="4">
        <v>371</v>
      </c>
      <c r="D7" t="s" s="4">
        <v>372</v>
      </c>
      <c r="E7" t="s" s="4">
        <v>372</v>
      </c>
    </row>
    <row r="8" spans="1:8">
      <c r="A8" t="s" s="4">
        <v>373</v>
      </c>
      <c r="D8" t="n" s="7">
        <v>155500</v>
      </c>
      <c r="E8" t="n" s="7">
        <v>155500</v>
      </c>
    </row>
    <row r="9" spans="1:8">
      <c r="A9" t="s" s="4">
        <v>374</v>
      </c>
      <c r="D9" t="n" s="9">
        <v>2.5</v>
      </c>
      <c r="E9" t="n" s="9">
        <v>2.5</v>
      </c>
    </row>
    <row r="10" spans="1:8">
      <c r="A10" t="s" s="4">
        <v>375</v>
      </c>
    </row>
    <row r="11" spans="1:8">
      <c r="A11" t="s" s="3">
        <v>368</v>
      </c>
    </row>
    <row r="12" spans="1:8">
      <c r="A12" t="s" s="4">
        <v>376</v>
      </c>
      <c r="C12" t="n" s="7">
        <v>75000</v>
      </c>
      <c r="F12" t="n" s="7">
        <v>100000</v>
      </c>
    </row>
    <row r="13" spans="1:8">
      <c r="A13" t="s" s="4">
        <v>377</v>
      </c>
      <c r="C13" t="n" s="5">
        <v>25000</v>
      </c>
    </row>
    <row r="14" spans="1:8">
      <c r="A14" t="s" s="4">
        <v>378</v>
      </c>
      <c r="D14" t="n" s="7">
        <v>2700</v>
      </c>
      <c r="E14" t="n" s="7">
        <v>2700</v>
      </c>
    </row>
    <row r="15" spans="1:8">
      <c r="A15" t="s" s="4">
        <v>373</v>
      </c>
      <c r="D15" t="n" s="7">
        <v>55500</v>
      </c>
      <c r="E15" t="n" s="7">
        <v>55500</v>
      </c>
    </row>
    <row r="16" spans="1:8">
      <c r="A16" t="s" s="4">
        <v>379</v>
      </c>
    </row>
    <row r="17" spans="1:8">
      <c r="A17" t="s" s="3">
        <v>368</v>
      </c>
    </row>
    <row r="18" spans="1:8">
      <c r="A18" t="s" s="4">
        <v>380</v>
      </c>
      <c r="E18" t="s" s="4">
        <v>381</v>
      </c>
    </row>
    <row r="19" spans="1:8">
      <c r="A19" t="s" s="4">
        <v>382</v>
      </c>
      <c r="D19" t="s" s="4">
        <v>383</v>
      </c>
    </row>
    <row r="20" spans="1:8">
      <c r="A20" t="s" s="4">
        <v>384</v>
      </c>
    </row>
    <row r="21" spans="1:8">
      <c r="A21" t="s" s="3">
        <v>368</v>
      </c>
    </row>
    <row r="22" spans="1:8">
      <c r="A22" t="s" s="4">
        <v>380</v>
      </c>
      <c r="E22" t="s" s="4">
        <v>385</v>
      </c>
    </row>
    <row r="23" spans="1:8">
      <c r="A23" t="s" s="4">
        <v>386</v>
      </c>
    </row>
    <row r="24" spans="1:8">
      <c r="A24" t="s" s="3">
        <v>368</v>
      </c>
    </row>
    <row r="25" spans="1:8">
      <c r="A25" t="s" s="4">
        <v>380</v>
      </c>
      <c r="E25" t="s" s="4">
        <v>381</v>
      </c>
    </row>
    <row r="26" spans="1:8">
      <c r="A26" t="s" s="4">
        <v>387</v>
      </c>
    </row>
    <row r="27" spans="1:8">
      <c r="A27" t="s" s="3">
        <v>368</v>
      </c>
    </row>
    <row r="28" spans="1:8">
      <c r="A28" t="s" s="4">
        <v>380</v>
      </c>
      <c r="E28" t="s" s="4">
        <v>388</v>
      </c>
    </row>
    <row r="29" spans="1:8">
      <c r="A29" t="s" s="4">
        <v>389</v>
      </c>
    </row>
    <row r="30" spans="1:8">
      <c r="A30" t="s" s="3">
        <v>368</v>
      </c>
    </row>
    <row r="31" spans="1:8">
      <c r="A31" t="s" s="4">
        <v>380</v>
      </c>
      <c r="E31" t="s" s="4">
        <v>388</v>
      </c>
    </row>
    <row r="32" spans="1:8">
      <c r="A32" t="s" s="4">
        <v>390</v>
      </c>
    </row>
    <row r="33" spans="1:8">
      <c r="A33" t="s" s="3">
        <v>368</v>
      </c>
    </row>
    <row r="34" spans="1:8">
      <c r="A34" t="s" s="4">
        <v>380</v>
      </c>
      <c r="E34" t="s" s="4">
        <v>372</v>
      </c>
    </row>
    <row r="35" spans="1:8">
      <c r="A35" t="s" s="4">
        <v>391</v>
      </c>
    </row>
    <row r="36" spans="1:8">
      <c r="A36" t="s" s="3">
        <v>368</v>
      </c>
    </row>
    <row r="37" spans="1:8">
      <c r="A37" t="s" s="4">
        <v>373</v>
      </c>
      <c r="C37" t="n" s="7">
        <v>150000</v>
      </c>
      <c r="D37" t="n" s="7">
        <v>100000</v>
      </c>
      <c r="E37" t="n" s="7">
        <v>100000</v>
      </c>
    </row>
    <row r="38" spans="1:8">
      <c r="A38" t="s" s="4">
        <v>392</v>
      </c>
      <c r="C38" t="s" s="4">
        <v>393</v>
      </c>
    </row>
    <row r="39" spans="1:8">
      <c r="A39" t="s" s="4">
        <v>62</v>
      </c>
      <c r="B39" t="n" s="7">
        <v>50000</v>
      </c>
    </row>
    <row r="40" spans="1:8">
      <c r="A40" t="s" s="4">
        <v>394</v>
      </c>
      <c r="B40" t="s" s="4">
        <v>395</v>
      </c>
    </row>
    <row r="41" spans="1:8">
      <c r="A41" t="s" s="4">
        <v>396</v>
      </c>
      <c r="E41" t="s" s="4">
        <v>397</v>
      </c>
    </row>
    <row r="42" spans="1:8">
      <c r="A42" t="s" s="4">
        <v>398</v>
      </c>
    </row>
    <row r="43" spans="1:8">
      <c r="A43" t="s" s="3">
        <v>368</v>
      </c>
    </row>
    <row r="44" spans="1:8">
      <c r="A44" t="s" s="4">
        <v>399</v>
      </c>
      <c r="C44" t="s" s="4">
        <v>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73</v>
      </c>
      <c r="B1" t="s" s="2">
        <v>2</v>
      </c>
      <c r="C1" t="s" s="2">
        <v>45</v>
      </c>
      <c r="D1" t="s" s="2">
        <v>26</v>
      </c>
    </row>
    <row r="2" spans="1:4">
      <c r="A2" t="s" s="3">
        <v>74</v>
      </c>
    </row>
    <row r="3" spans="1:4">
      <c r="A3" t="s" s="4">
        <v>75</v>
      </c>
      <c r="B3" t="n" s="8">
        <v>0.01</v>
      </c>
      <c r="C3" t="n" s="8">
        <v>0.01</v>
      </c>
      <c r="D3" t="n" s="8">
        <v>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400</v>
      </c>
      <c r="B1" t="s" s="2">
        <v>1</v>
      </c>
    </row>
    <row r="2" spans="1:3">
      <c r="B2" t="s" s="2">
        <v>2</v>
      </c>
      <c r="C2" t="s" s="2">
        <v>401</v>
      </c>
    </row>
    <row r="3" spans="1:3">
      <c r="A3" t="s" s="3">
        <v>402</v>
      </c>
    </row>
    <row r="4" spans="1:3">
      <c r="A4" t="s" s="4">
        <v>403</v>
      </c>
      <c r="B4" t="s" s="4">
        <v>404</v>
      </c>
    </row>
    <row r="5" spans="1:3">
      <c r="A5" t="s" s="4">
        <v>405</v>
      </c>
    </row>
    <row r="6" spans="1:3">
      <c r="A6" t="s" s="3">
        <v>402</v>
      </c>
    </row>
    <row r="7" spans="1:3">
      <c r="A7" t="s" s="4">
        <v>406</v>
      </c>
      <c r="B7" t="n" s="10">
        <v>1.1</v>
      </c>
    </row>
    <row r="8" spans="1:3">
      <c r="A8" t="s" s="4">
        <v>407</v>
      </c>
    </row>
    <row r="9" spans="1:3">
      <c r="A9" t="s" s="3">
        <v>402</v>
      </c>
    </row>
    <row r="10" spans="1:3">
      <c r="A10" t="s" s="4">
        <v>408</v>
      </c>
      <c r="B10" t="n" s="5">
        <v>12</v>
      </c>
    </row>
    <row r="11" spans="1:3">
      <c r="A11" t="s" s="4">
        <v>409</v>
      </c>
    </row>
    <row r="12" spans="1:3">
      <c r="A12" t="s" s="3">
        <v>402</v>
      </c>
    </row>
    <row r="13" spans="1:3">
      <c r="A13" t="s" s="4">
        <v>408</v>
      </c>
      <c r="B13" t="n" s="7">
        <v>14</v>
      </c>
    </row>
    <row r="14" spans="1:3">
      <c r="A14" t="s" s="4">
        <v>410</v>
      </c>
    </row>
    <row r="15" spans="1:3">
      <c r="A15" t="s" s="3">
        <v>402</v>
      </c>
    </row>
    <row r="16" spans="1:3">
      <c r="A16" t="s" s="4">
        <v>411</v>
      </c>
      <c r="C16" t="n" s="10">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t="s" s="1">
        <v>412</v>
      </c>
      <c r="B1" t="s" s="2">
        <v>235</v>
      </c>
      <c r="D1" t="s" s="2">
        <v>25</v>
      </c>
      <c r="F1" t="s" s="2">
        <v>1</v>
      </c>
      <c r="H1" t="s" s="2">
        <v>236</v>
      </c>
    </row>
    <row r="2" spans="1:8">
      <c r="B2" t="s" s="2">
        <v>246</v>
      </c>
      <c r="C2" t="s" s="2">
        <v>242</v>
      </c>
      <c r="D2" t="s" s="2">
        <v>2</v>
      </c>
      <c r="E2" t="s" s="2">
        <v>26</v>
      </c>
      <c r="F2" t="s" s="2">
        <v>2</v>
      </c>
      <c r="G2" t="s" s="2">
        <v>26</v>
      </c>
      <c r="H2" t="s" s="2">
        <v>45</v>
      </c>
    </row>
    <row r="3" spans="1:8">
      <c r="A3" t="s" s="3">
        <v>413</v>
      </c>
    </row>
    <row r="4" spans="1:8">
      <c r="A4" t="s" s="4">
        <v>248</v>
      </c>
      <c r="C4" t="s" s="4">
        <v>249</v>
      </c>
    </row>
    <row r="5" spans="1:8">
      <c r="A5" t="s" s="4">
        <v>28</v>
      </c>
      <c r="D5" t="n" s="7">
        <v>345296</v>
      </c>
      <c r="E5" t="n" s="7">
        <v>294271</v>
      </c>
      <c r="F5" t="n" s="7">
        <v>1068838</v>
      </c>
      <c r="G5" t="n" s="7">
        <v>901431</v>
      </c>
    </row>
    <row r="6" spans="1:8">
      <c r="A6" t="s" s="4">
        <v>137</v>
      </c>
    </row>
    <row r="7" spans="1:8">
      <c r="A7" t="s" s="3">
        <v>413</v>
      </c>
    </row>
    <row r="8" spans="1:8">
      <c r="A8" t="s" s="4">
        <v>414</v>
      </c>
      <c r="B8" t="n" s="7">
        <v>11000</v>
      </c>
    </row>
    <row r="9" spans="1:8">
      <c r="A9" t="s" s="4">
        <v>415</v>
      </c>
    </row>
    <row r="10" spans="1:8">
      <c r="A10" t="s" s="3">
        <v>413</v>
      </c>
    </row>
    <row r="11" spans="1:8">
      <c r="A11" t="s" s="4">
        <v>248</v>
      </c>
      <c r="B11" t="s" s="4">
        <v>249</v>
      </c>
    </row>
    <row r="12" spans="1:8">
      <c r="A12" t="s" s="4">
        <v>28</v>
      </c>
      <c r="H12" t="n" s="7">
        <v>35000</v>
      </c>
    </row>
    <row r="13" spans="1:8">
      <c r="A13" t="s" s="4">
        <v>416</v>
      </c>
    </row>
    <row r="14" spans="1:8">
      <c r="A14" t="s" s="3">
        <v>413</v>
      </c>
    </row>
    <row r="15" spans="1:8">
      <c r="A15" t="s" s="4">
        <v>417</v>
      </c>
      <c r="B15" t="n" s="7">
        <v>60000</v>
      </c>
    </row>
    <row r="16" spans="1:8">
      <c r="A16" t="s" s="4">
        <v>418</v>
      </c>
      <c r="B16" t="n" s="5">
        <v>90000</v>
      </c>
    </row>
    <row r="17" spans="1:8">
      <c r="A17" t="s" s="4">
        <v>419</v>
      </c>
      <c r="B17" t="n" s="5">
        <v>127000</v>
      </c>
    </row>
    <row r="18" spans="1:8">
      <c r="A18" t="s" s="4">
        <v>420</v>
      </c>
      <c r="B18" t="n" s="7">
        <v>172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t="s" s="1">
        <v>421</v>
      </c>
      <c r="C1" t="s" s="2">
        <v>1</v>
      </c>
    </row>
    <row r="2" spans="1:5">
      <c r="C2" t="s" s="2">
        <v>2</v>
      </c>
      <c r="D2" t="s" s="2">
        <v>26</v>
      </c>
    </row>
    <row r="3" spans="1:5">
      <c r="A3" t="s" s="3">
        <v>422</v>
      </c>
    </row>
    <row r="4" spans="1:5">
      <c r="A4" t="s" s="4">
        <v>358</v>
      </c>
      <c r="C4" t="n" s="7">
        <v>8129</v>
      </c>
      <c r="D4" t="n" s="7">
        <v>7414</v>
      </c>
    </row>
    <row r="5" spans="1:5">
      <c r="A5" t="s" s="4">
        <v>423</v>
      </c>
      <c r="C5" t="n" s="5">
        <v>4767</v>
      </c>
      <c r="D5" t="n" s="5">
        <v>3369</v>
      </c>
    </row>
    <row r="6" spans="1:5">
      <c r="A6" t="s" s="4">
        <v>424</v>
      </c>
      <c r="C6" t="n" s="5">
        <v>-3963</v>
      </c>
      <c r="D6" t="n" s="5">
        <v>-3732</v>
      </c>
    </row>
    <row r="7" spans="1:5">
      <c r="A7" t="s" s="4">
        <v>425</v>
      </c>
      <c r="B7" t="s" s="4">
        <v>426</v>
      </c>
      <c r="C7" t="n" s="5">
        <v>868</v>
      </c>
      <c r="D7" t="n" s="5">
        <v>782</v>
      </c>
    </row>
    <row r="8" spans="1:5">
      <c r="A8" t="s" s="4">
        <v>427</v>
      </c>
      <c r="B8" t="s" s="4">
        <v>426</v>
      </c>
      <c r="C8" t="n" s="5">
        <v>562</v>
      </c>
      <c r="D8" t="n" s="5">
        <v>422</v>
      </c>
    </row>
    <row r="9" spans="1:5">
      <c r="A9" t="s" s="4">
        <v>428</v>
      </c>
      <c r="C9" t="n" s="5">
        <v>10363</v>
      </c>
      <c r="D9" t="n" s="5">
        <v>8255</v>
      </c>
      <c r="E9" t="s" s="4">
        <v>429</v>
      </c>
    </row>
    <row r="10" spans="1:5">
      <c r="A10" t="s" s="4">
        <v>430</v>
      </c>
      <c r="C10" t="n" s="5">
        <v>-2681</v>
      </c>
      <c r="D10" t="n" s="5">
        <v>-3705</v>
      </c>
    </row>
    <row r="11" spans="1:5">
      <c r="A11" t="s" s="4">
        <v>431</v>
      </c>
      <c r="C11" t="n" s="5">
        <v>7682</v>
      </c>
      <c r="D11" t="n" s="7">
        <v>4550</v>
      </c>
    </row>
    <row r="12" spans="1:5">
      <c r="A12" t="s" s="4">
        <v>432</v>
      </c>
      <c r="C12" t="n" s="7">
        <v>16100</v>
      </c>
    </row>
    <row r="13" spans="1:5">
      <c r="A13" t="n"/>
    </row>
    <row r="14" spans="1:5">
      <c r="A14" t="s" s="4">
        <v>426</v>
      </c>
      <c r="B14" t="s" s="4">
        <v>433</v>
      </c>
    </row>
    <row r="15" spans="1:5">
      <c r="A15" t="s" s="4">
        <v>429</v>
      </c>
      <c r="B15" t="s" s="4">
        <v>434</v>
      </c>
    </row>
  </sheetData>
  <mergeCells count="6">
    <mergeCell ref="A1:B2"/>
    <mergeCell ref="C1:E1"/>
    <mergeCell ref="D2:E2"/>
    <mergeCell ref="A13:D13"/>
    <mergeCell ref="B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35</v>
      </c>
      <c r="B1" t="s" s="2">
        <v>436</v>
      </c>
      <c r="C1" t="s" s="2">
        <v>437</v>
      </c>
      <c r="D1" t="s" s="2">
        <v>438</v>
      </c>
      <c r="E1" t="s" s="2">
        <v>2</v>
      </c>
      <c r="F1" t="s" s="2">
        <v>243</v>
      </c>
      <c r="G1" t="s" s="2">
        <v>2</v>
      </c>
      <c r="H1" t="s" s="2">
        <v>26</v>
      </c>
    </row>
    <row r="2" spans="1:8">
      <c r="A2" t="s" s="3">
        <v>439</v>
      </c>
    </row>
    <row r="3" spans="1:8">
      <c r="A3" t="s" s="4">
        <v>440</v>
      </c>
      <c r="E3" t="n" s="5">
        <v>237384</v>
      </c>
      <c r="F3" t="n" s="5">
        <v>322542</v>
      </c>
      <c r="G3" t="n" s="5">
        <v>284884</v>
      </c>
      <c r="H3" t="n" s="5">
        <v>322542</v>
      </c>
    </row>
    <row r="4" spans="1:8">
      <c r="A4" t="s" s="4">
        <v>441</v>
      </c>
      <c r="B4" t="n" s="7">
        <v>2</v>
      </c>
      <c r="C4" t="n" s="7">
        <v>2</v>
      </c>
      <c r="G4" t="n" s="7">
        <v>2</v>
      </c>
    </row>
    <row r="5" spans="1:8">
      <c r="A5" t="s" s="4">
        <v>442</v>
      </c>
      <c r="B5" t="n" s="7">
        <v>2</v>
      </c>
      <c r="C5" t="n" s="7">
        <v>2</v>
      </c>
    </row>
    <row r="6" spans="1:8">
      <c r="A6" t="s" s="4">
        <v>443</v>
      </c>
      <c r="B6" t="n" s="7">
        <v>2</v>
      </c>
      <c r="C6" t="n" s="7">
        <v>2</v>
      </c>
    </row>
    <row r="7" spans="1:8">
      <c r="A7" t="s" s="4">
        <v>444</v>
      </c>
      <c r="D7" t="n" s="5">
        <v>36579</v>
      </c>
      <c r="E7" t="n" s="5">
        <v>43188</v>
      </c>
    </row>
    <row r="8" spans="1:8">
      <c r="A8" t="s" s="4">
        <v>445</v>
      </c>
      <c r="E8" t="n" s="8">
        <v>45.98</v>
      </c>
    </row>
    <row r="9" spans="1:8">
      <c r="A9" t="s" s="4">
        <v>446</v>
      </c>
      <c r="D9" t="n" s="7">
        <v>2000000</v>
      </c>
      <c r="E9" t="n" s="7">
        <v>2000000</v>
      </c>
    </row>
    <row r="10" spans="1:8">
      <c r="A10" t="s" s="4">
        <v>110</v>
      </c>
    </row>
    <row r="11" spans="1:8">
      <c r="A11" t="s" s="3">
        <v>439</v>
      </c>
    </row>
    <row r="12" spans="1:8">
      <c r="A12" t="s" s="4">
        <v>447</v>
      </c>
      <c r="B12" t="n" s="7">
        <v>48200000</v>
      </c>
      <c r="C12" t="n" s="7">
        <v>46700000</v>
      </c>
    </row>
    <row r="13" spans="1:8">
      <c r="A13" t="s" s="4">
        <v>448</v>
      </c>
    </row>
    <row r="14" spans="1:8">
      <c r="A14" t="s" s="3">
        <v>439</v>
      </c>
    </row>
    <row r="15" spans="1:8">
      <c r="A15" t="s" s="4">
        <v>120</v>
      </c>
      <c r="B15" t="n" s="7">
        <v>1800000</v>
      </c>
      <c r="C15" t="n" s="7">
        <v>1800000</v>
      </c>
    </row>
    <row r="16" spans="1:8">
      <c r="A16" t="s" s="4">
        <v>449</v>
      </c>
    </row>
    <row r="17" spans="1:8">
      <c r="A17" t="s" s="3">
        <v>439</v>
      </c>
    </row>
    <row r="18" spans="1:8">
      <c r="A18" t="s" s="4">
        <v>445</v>
      </c>
      <c r="D18" t="n" s="8">
        <v>55.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0</v>
      </c>
      <c r="B1" t="s" s="2">
        <v>2</v>
      </c>
      <c r="C1" t="s" s="2">
        <v>45</v>
      </c>
      <c r="D1" t="s" s="2">
        <v>26</v>
      </c>
    </row>
    <row r="2" spans="1:4">
      <c r="A2" t="s" s="3">
        <v>153</v>
      </c>
    </row>
    <row r="3" spans="1:4">
      <c r="A3" t="s" s="4">
        <v>451</v>
      </c>
      <c r="B3" t="n" s="5">
        <v>75000</v>
      </c>
      <c r="C3" t="n" s="5">
        <v>30000</v>
      </c>
      <c r="D3" t="n" s="5">
        <v>30000</v>
      </c>
    </row>
    <row r="4" spans="1:4">
      <c r="A4" t="s" s="4">
        <v>452</v>
      </c>
      <c r="B4" t="n" s="5">
        <v>26827</v>
      </c>
      <c r="C4" t="n" s="5">
        <v>26534</v>
      </c>
      <c r="D4" t="n" s="5">
        <v>26329</v>
      </c>
    </row>
    <row r="5" spans="1:4">
      <c r="A5" t="s" s="4">
        <v>453</v>
      </c>
      <c r="B5" t="n" s="5">
        <v>2684</v>
      </c>
      <c r="C5" t="n" s="5">
        <v>2684</v>
      </c>
      <c r="D5" t="n" s="5">
        <v>26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4</v>
      </c>
      <c r="B1" t="s" s="2">
        <v>25</v>
      </c>
      <c r="D1" t="s" s="2">
        <v>1</v>
      </c>
    </row>
    <row r="2" spans="1:5">
      <c r="B2" t="s" s="2">
        <v>2</v>
      </c>
      <c r="C2" t="s" s="2">
        <v>26</v>
      </c>
      <c r="D2" t="s" s="2">
        <v>2</v>
      </c>
      <c r="E2" t="s" s="2">
        <v>26</v>
      </c>
    </row>
    <row r="3" spans="1:5">
      <c r="A3" t="s" s="3">
        <v>153</v>
      </c>
    </row>
    <row r="4" spans="1:5">
      <c r="A4" t="s" s="4">
        <v>455</v>
      </c>
      <c r="B4" t="n" s="5">
        <v>24289</v>
      </c>
      <c r="C4" t="n" s="5">
        <v>23935</v>
      </c>
      <c r="D4" t="n" s="5">
        <v>24261</v>
      </c>
      <c r="E4" t="n" s="5">
        <v>23870</v>
      </c>
    </row>
    <row r="5" spans="1:5">
      <c r="A5" t="s" s="4">
        <v>456</v>
      </c>
      <c r="B5" t="n" s="5">
        <v>397</v>
      </c>
      <c r="C5" t="n" s="5">
        <v>366</v>
      </c>
      <c r="D5" t="n" s="5">
        <v>353</v>
      </c>
      <c r="E5" t="n" s="5">
        <v>430</v>
      </c>
    </row>
    <row r="6" spans="1:5">
      <c r="A6" t="s" s="4">
        <v>457</v>
      </c>
      <c r="B6" t="n" s="5">
        <v>24686</v>
      </c>
      <c r="C6" t="n" s="5">
        <v>24301</v>
      </c>
      <c r="D6" t="n" s="5">
        <v>24614</v>
      </c>
      <c r="E6" t="n" s="5">
        <v>24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s>
  <sheetData>
    <row r="1" spans="1:4">
      <c r="A1" t="s" s="1">
        <v>458</v>
      </c>
      <c r="B1" t="s" s="2">
        <v>1</v>
      </c>
    </row>
    <row r="2" spans="1:4">
      <c r="B2" t="s" s="2">
        <v>459</v>
      </c>
      <c r="C2" t="s" s="2">
        <v>460</v>
      </c>
      <c r="D2" t="s" s="2">
        <v>461</v>
      </c>
    </row>
    <row r="3" spans="1:4">
      <c r="A3" t="s" s="3">
        <v>462</v>
      </c>
    </row>
    <row r="4" spans="1:4">
      <c r="A4" t="s" s="4">
        <v>463</v>
      </c>
      <c r="B4" t="s" s="4">
        <v>464</v>
      </c>
    </row>
    <row r="5" spans="1:4">
      <c r="A5" t="s" s="4">
        <v>465</v>
      </c>
      <c r="B5" t="s" s="4">
        <v>283</v>
      </c>
    </row>
    <row r="6" spans="1:4">
      <c r="A6" t="s" s="4">
        <v>466</v>
      </c>
      <c r="B6" t="s" s="4">
        <v>467</v>
      </c>
    </row>
    <row r="7" spans="1:4">
      <c r="A7" t="s" s="4">
        <v>468</v>
      </c>
      <c r="B7" t="n" s="7">
        <v>150424</v>
      </c>
      <c r="C7" t="n" s="7">
        <v>133543</v>
      </c>
      <c r="D7" t="n" s="7">
        <v>146788</v>
      </c>
    </row>
    <row r="8" spans="1:4">
      <c r="A8" t="s" s="4">
        <v>469</v>
      </c>
    </row>
    <row r="9" spans="1:4">
      <c r="A9" t="s" s="3">
        <v>462</v>
      </c>
    </row>
    <row r="10" spans="1:4">
      <c r="A10" t="s" s="4">
        <v>470</v>
      </c>
      <c r="B10" t="n" s="5">
        <v>3</v>
      </c>
      <c r="C10" t="n" s="5">
        <v>3</v>
      </c>
    </row>
    <row r="11" spans="1:4">
      <c r="A11" t="s" s="4">
        <v>471</v>
      </c>
      <c r="B11" t="n" s="5">
        <v>1</v>
      </c>
      <c r="C11" t="n" s="5">
        <v>1</v>
      </c>
    </row>
    <row r="12" spans="1:4">
      <c r="A12" t="s" s="4">
        <v>472</v>
      </c>
      <c r="B12" t="n" s="5">
        <v>1</v>
      </c>
    </row>
    <row r="13" spans="1:4">
      <c r="A13" t="s" s="4">
        <v>473</v>
      </c>
      <c r="B13" t="n" s="5">
        <v>1</v>
      </c>
      <c r="C13" t="n" s="5">
        <v>2</v>
      </c>
    </row>
    <row r="14" spans="1:4">
      <c r="A14" t="s" s="4">
        <v>474</v>
      </c>
      <c r="B14" t="n" s="7">
        <v>3000</v>
      </c>
      <c r="C14" t="n" s="7">
        <v>3000</v>
      </c>
    </row>
    <row r="15" spans="1:4">
      <c r="A15" t="s" s="4">
        <v>468</v>
      </c>
      <c r="B15" t="n" s="7">
        <v>2500</v>
      </c>
      <c r="C15" t="n" s="7">
        <v>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45</v>
      </c>
    </row>
    <row r="2" spans="1:3">
      <c r="A2" t="s" s="3">
        <v>476</v>
      </c>
    </row>
    <row r="3" spans="1:3">
      <c r="A3" t="s" s="4">
        <v>477</v>
      </c>
      <c r="B3" t="n" s="7">
        <v>7581</v>
      </c>
      <c r="C3" t="n" s="7">
        <v>7388</v>
      </c>
    </row>
    <row r="4" spans="1:3">
      <c r="A4" t="s" s="4">
        <v>57</v>
      </c>
      <c r="B4" t="n" s="5">
        <v>7581</v>
      </c>
      <c r="C4" t="n" s="5">
        <v>7388</v>
      </c>
    </row>
    <row r="5" spans="1:3">
      <c r="A5" t="s" s="3">
        <v>478</v>
      </c>
    </row>
    <row r="6" spans="1:3">
      <c r="A6" t="s" s="4">
        <v>292</v>
      </c>
      <c r="B6" t="n" s="5">
        <v>10363</v>
      </c>
      <c r="C6" t="n" s="5">
        <v>8129</v>
      </c>
    </row>
    <row r="7" spans="1:3">
      <c r="A7" t="s" s="4">
        <v>477</v>
      </c>
      <c r="B7" t="n" s="5">
        <v>11609</v>
      </c>
      <c r="C7" t="n" s="5">
        <v>11478</v>
      </c>
    </row>
    <row r="8" spans="1:3">
      <c r="A8" t="s" s="4">
        <v>64</v>
      </c>
      <c r="B8" t="n" s="5">
        <v>21972</v>
      </c>
      <c r="C8" t="n" s="5">
        <v>19607</v>
      </c>
    </row>
    <row r="9" spans="1:3">
      <c r="A9" t="n" s="11">
        <v>1</v>
      </c>
    </row>
    <row r="10" spans="1:3">
      <c r="A10" t="s" s="3">
        <v>476</v>
      </c>
    </row>
    <row r="11" spans="1:3">
      <c r="A11" t="s" s="4">
        <v>477</v>
      </c>
      <c r="B11" t="n" s="5">
        <v>7581</v>
      </c>
      <c r="C11" t="n" s="5">
        <v>7388</v>
      </c>
    </row>
    <row r="12" spans="1:3">
      <c r="A12" t="s" s="4">
        <v>57</v>
      </c>
      <c r="B12" t="n" s="5">
        <v>7581</v>
      </c>
      <c r="C12" t="n" s="5">
        <v>7388</v>
      </c>
    </row>
    <row r="13" spans="1:3">
      <c r="A13" t="s" s="3">
        <v>478</v>
      </c>
    </row>
    <row r="14" spans="1:3">
      <c r="A14" t="s" s="4">
        <v>292</v>
      </c>
      <c r="B14" t="n" s="5">
        <v>0</v>
      </c>
      <c r="C14" t="n" s="5">
        <v>0</v>
      </c>
    </row>
    <row r="15" spans="1:3">
      <c r="A15" t="s" s="4">
        <v>477</v>
      </c>
      <c r="B15" t="n" s="5">
        <v>11609</v>
      </c>
      <c r="C15" t="n" s="5">
        <v>11478</v>
      </c>
    </row>
    <row r="16" spans="1:3">
      <c r="A16" t="s" s="4">
        <v>64</v>
      </c>
      <c r="B16" t="n" s="5">
        <v>11609</v>
      </c>
      <c r="C16" t="n" s="5">
        <v>11478</v>
      </c>
    </row>
    <row r="17" spans="1:3">
      <c r="A17" t="n" s="11">
        <v>2</v>
      </c>
    </row>
    <row r="18" spans="1:3">
      <c r="A18" t="s" s="3">
        <v>476</v>
      </c>
    </row>
    <row r="19" spans="1:3">
      <c r="A19" t="s" s="4">
        <v>477</v>
      </c>
      <c r="B19" t="n" s="5">
        <v>0</v>
      </c>
      <c r="C19" t="n" s="5">
        <v>0</v>
      </c>
    </row>
    <row r="20" spans="1:3">
      <c r="A20" t="s" s="4">
        <v>57</v>
      </c>
      <c r="B20" t="n" s="5">
        <v>0</v>
      </c>
      <c r="C20" t="n" s="5">
        <v>0</v>
      </c>
    </row>
    <row r="21" spans="1:3">
      <c r="A21" t="s" s="3">
        <v>478</v>
      </c>
    </row>
    <row r="22" spans="1:3">
      <c r="A22" t="s" s="4">
        <v>292</v>
      </c>
      <c r="B22" t="n" s="5">
        <v>0</v>
      </c>
      <c r="C22" t="n" s="5">
        <v>0</v>
      </c>
    </row>
    <row r="23" spans="1:3">
      <c r="A23" t="s" s="4">
        <v>477</v>
      </c>
      <c r="B23" t="n" s="5">
        <v>0</v>
      </c>
      <c r="C23" t="n" s="5">
        <v>0</v>
      </c>
    </row>
    <row r="24" spans="1:3">
      <c r="A24" t="s" s="4">
        <v>64</v>
      </c>
      <c r="B24" t="n" s="5">
        <v>0</v>
      </c>
      <c r="C24" t="n" s="5">
        <v>0</v>
      </c>
    </row>
    <row r="25" spans="1:3">
      <c r="A25" t="n" s="11">
        <v>3</v>
      </c>
    </row>
    <row r="26" spans="1:3">
      <c r="A26" t="s" s="3">
        <v>476</v>
      </c>
    </row>
    <row r="27" spans="1:3">
      <c r="A27" t="s" s="4">
        <v>477</v>
      </c>
      <c r="B27" t="n" s="5">
        <v>0</v>
      </c>
      <c r="C27" t="n" s="5">
        <v>0</v>
      </c>
    </row>
    <row r="28" spans="1:3">
      <c r="A28" t="s" s="4">
        <v>57</v>
      </c>
      <c r="B28" t="n" s="5">
        <v>0</v>
      </c>
      <c r="C28" t="n" s="5">
        <v>0</v>
      </c>
    </row>
    <row r="29" spans="1:3">
      <c r="A29" t="s" s="3">
        <v>478</v>
      </c>
    </row>
    <row r="30" spans="1:3">
      <c r="A30" t="s" s="4">
        <v>292</v>
      </c>
      <c r="B30" t="n" s="5">
        <v>10363</v>
      </c>
      <c r="C30" t="n" s="5">
        <v>8129</v>
      </c>
    </row>
    <row r="31" spans="1:3">
      <c r="A31" t="s" s="4">
        <v>477</v>
      </c>
      <c r="B31" t="n" s="5">
        <v>0</v>
      </c>
      <c r="C31" t="n" s="5">
        <v>0</v>
      </c>
    </row>
    <row r="32" spans="1:3">
      <c r="A32" t="s" s="4">
        <v>64</v>
      </c>
      <c r="B32" t="n" s="7">
        <v>10363</v>
      </c>
      <c r="C32" t="n" s="7">
        <v>81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9</v>
      </c>
      <c r="B1" t="s" s="2">
        <v>2</v>
      </c>
      <c r="C1" t="s" s="2">
        <v>26</v>
      </c>
    </row>
    <row r="2" spans="1:3">
      <c r="A2" t="s" s="3">
        <v>476</v>
      </c>
    </row>
    <row r="3" spans="1:3">
      <c r="A3" t="s" s="4">
        <v>480</v>
      </c>
      <c r="B3" t="n" s="7">
        <v>28429</v>
      </c>
      <c r="C3" t="n" s="7">
        <v>62248</v>
      </c>
    </row>
    <row r="4" spans="1:3">
      <c r="A4" t="s" s="4">
        <v>481</v>
      </c>
      <c r="B4" t="n" s="5">
        <v>0</v>
      </c>
      <c r="C4" t="n" s="5">
        <v>0</v>
      </c>
    </row>
    <row r="5" spans="1:3">
      <c r="A5" t="s" s="4">
        <v>469</v>
      </c>
    </row>
    <row r="6" spans="1:3">
      <c r="A6" t="s" s="3">
        <v>476</v>
      </c>
    </row>
    <row r="7" spans="1:3">
      <c r="A7" t="s" s="4">
        <v>480</v>
      </c>
      <c r="B7" t="n" s="5">
        <v>2548</v>
      </c>
      <c r="C7" t="n" s="5">
        <v>2704</v>
      </c>
    </row>
    <row r="8" spans="1:3">
      <c r="A8" t="s" s="4">
        <v>481</v>
      </c>
      <c r="B8" t="n" s="5">
        <v>0</v>
      </c>
      <c r="C8" t="n" s="5">
        <v>0</v>
      </c>
    </row>
    <row r="9" spans="1:3">
      <c r="A9" t="s" s="4">
        <v>482</v>
      </c>
    </row>
    <row r="10" spans="1:3">
      <c r="A10" t="s" s="3">
        <v>476</v>
      </c>
    </row>
    <row r="11" spans="1:3">
      <c r="A11" t="s" s="4">
        <v>480</v>
      </c>
      <c r="B11" t="n" s="5">
        <v>25881</v>
      </c>
      <c r="C11" t="n" s="5">
        <v>59544</v>
      </c>
    </row>
    <row r="12" spans="1:3">
      <c r="A12" t="s" s="4">
        <v>481</v>
      </c>
      <c r="B12" t="n" s="7">
        <v>0</v>
      </c>
      <c r="C12"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v>
      </c>
      <c r="B1" t="s" s="2">
        <v>1</v>
      </c>
    </row>
    <row r="2" spans="1:3">
      <c r="B2" t="s" s="2">
        <v>2</v>
      </c>
      <c r="C2" t="s" s="2">
        <v>26</v>
      </c>
    </row>
    <row r="3" spans="1:3">
      <c r="A3" t="s" s="3">
        <v>77</v>
      </c>
    </row>
    <row r="4" spans="1:3">
      <c r="A4" t="s" s="4">
        <v>37</v>
      </c>
      <c r="B4" t="n" s="7">
        <v>58205</v>
      </c>
      <c r="C4" t="n" s="7">
        <v>50270</v>
      </c>
    </row>
    <row r="5" spans="1:3">
      <c r="A5" t="s" s="3">
        <v>78</v>
      </c>
    </row>
    <row r="6" spans="1:3">
      <c r="A6" t="s" s="4">
        <v>79</v>
      </c>
      <c r="B6" t="n" s="5">
        <v>30663</v>
      </c>
      <c r="C6" t="n" s="5">
        <v>23475</v>
      </c>
    </row>
    <row r="7" spans="1:3">
      <c r="A7" t="s" s="4">
        <v>80</v>
      </c>
      <c r="B7" t="n" s="5">
        <v>10984</v>
      </c>
      <c r="C7" t="n" s="5">
        <v>7909</v>
      </c>
    </row>
    <row r="8" spans="1:3">
      <c r="A8" t="s" s="4">
        <v>81</v>
      </c>
      <c r="B8" t="n" s="5">
        <v>854</v>
      </c>
      <c r="C8" t="n" s="5">
        <v>2837</v>
      </c>
    </row>
    <row r="9" spans="1:3">
      <c r="A9" t="s" s="3">
        <v>82</v>
      </c>
    </row>
    <row r="10" spans="1:3">
      <c r="A10" t="s" s="4">
        <v>48</v>
      </c>
      <c r="B10" t="n" s="5">
        <v>-40761</v>
      </c>
      <c r="C10" t="n" s="5">
        <v>-27162</v>
      </c>
    </row>
    <row r="11" spans="1:3">
      <c r="A11" t="s" s="4">
        <v>49</v>
      </c>
      <c r="B11" t="n" s="5">
        <v>-39289</v>
      </c>
      <c r="C11" t="n" s="5">
        <v>-16526</v>
      </c>
    </row>
    <row r="12" spans="1:3">
      <c r="A12" t="s" s="4">
        <v>83</v>
      </c>
      <c r="B12" t="n" s="5">
        <v>1976</v>
      </c>
      <c r="C12" t="n" s="5">
        <v>-3668</v>
      </c>
    </row>
    <row r="13" spans="1:3">
      <c r="A13" t="s" s="4">
        <v>59</v>
      </c>
      <c r="B13" t="n" s="5">
        <v>1612</v>
      </c>
      <c r="C13" t="n" s="5">
        <v>16276</v>
      </c>
    </row>
    <row r="14" spans="1:3">
      <c r="A14" t="s" s="4">
        <v>84</v>
      </c>
      <c r="B14" t="n" s="5">
        <v>20507</v>
      </c>
      <c r="C14" t="n" s="5">
        <v>13553</v>
      </c>
    </row>
    <row r="15" spans="1:3">
      <c r="A15" t="s" s="4">
        <v>85</v>
      </c>
      <c r="B15" t="n" s="5">
        <v>44751</v>
      </c>
      <c r="C15" t="n" s="5">
        <v>66964</v>
      </c>
    </row>
    <row r="16" spans="1:3">
      <c r="A16" t="s" s="3">
        <v>86</v>
      </c>
    </row>
    <row r="17" spans="1:3">
      <c r="A17" t="s" s="4">
        <v>87</v>
      </c>
      <c r="B17" t="n" s="5">
        <v>-21808</v>
      </c>
      <c r="C17" t="n" s="5">
        <v>-30032</v>
      </c>
    </row>
    <row r="18" spans="1:3">
      <c r="A18" t="s" s="4">
        <v>88</v>
      </c>
      <c r="B18" t="n" s="5">
        <v>-41058</v>
      </c>
      <c r="C18" t="n" s="5">
        <v>-100157</v>
      </c>
    </row>
    <row r="19" spans="1:3">
      <c r="A19" t="s" s="4">
        <v>89</v>
      </c>
      <c r="B19" t="n" s="5">
        <v>0</v>
      </c>
      <c r="C19" t="n" s="5">
        <v>750</v>
      </c>
    </row>
    <row r="20" spans="1:3">
      <c r="A20" t="s" s="4">
        <v>90</v>
      </c>
      <c r="B20" t="n" s="5">
        <v>2141</v>
      </c>
      <c r="C20" t="n" s="5">
        <v>3344</v>
      </c>
    </row>
    <row r="21" spans="1:3">
      <c r="A21" t="s" s="4">
        <v>91</v>
      </c>
      <c r="B21" t="n" s="5">
        <v>-272</v>
      </c>
      <c r="C21" t="n" s="5">
        <v>-66</v>
      </c>
    </row>
    <row r="22" spans="1:3">
      <c r="A22" t="s" s="4">
        <v>92</v>
      </c>
      <c r="B22" t="n" s="5">
        <v>-60997</v>
      </c>
      <c r="C22" t="n" s="5">
        <v>-126161</v>
      </c>
    </row>
    <row r="23" spans="1:3">
      <c r="A23" t="s" s="3">
        <v>93</v>
      </c>
    </row>
    <row r="24" spans="1:3">
      <c r="A24" t="s" s="4">
        <v>94</v>
      </c>
      <c r="B24" t="n" s="5">
        <v>-275</v>
      </c>
      <c r="C24" t="n" s="5">
        <v>3555</v>
      </c>
    </row>
    <row r="25" spans="1:3">
      <c r="A25" t="s" s="4">
        <v>95</v>
      </c>
      <c r="B25" t="n" s="5">
        <v>563325</v>
      </c>
      <c r="C25" t="n" s="5">
        <v>330346</v>
      </c>
    </row>
    <row r="26" spans="1:3">
      <c r="A26" t="s" s="4">
        <v>96</v>
      </c>
      <c r="B26" t="n" s="5">
        <v>-537146</v>
      </c>
      <c r="C26" t="n" s="5">
        <v>-290346</v>
      </c>
    </row>
    <row r="27" spans="1:3">
      <c r="A27" t="s" s="4">
        <v>97</v>
      </c>
      <c r="B27" t="n" s="5">
        <v>50000</v>
      </c>
      <c r="C27" t="n" s="5">
        <v>0</v>
      </c>
    </row>
    <row r="28" spans="1:3">
      <c r="A28" t="s" s="4">
        <v>98</v>
      </c>
      <c r="B28" t="n" s="5">
        <v>-48227</v>
      </c>
      <c r="C28" t="n" s="5">
        <v>-46706</v>
      </c>
    </row>
    <row r="29" spans="1:3">
      <c r="A29" t="s" s="4">
        <v>99</v>
      </c>
      <c r="B29" t="n" s="5">
        <v>-3963</v>
      </c>
      <c r="C29" t="n" s="5">
        <v>-3732</v>
      </c>
    </row>
    <row r="30" spans="1:3">
      <c r="A30" t="s" s="4">
        <v>100</v>
      </c>
      <c r="B30" t="n" s="5">
        <v>-220</v>
      </c>
      <c r="C30" t="n" s="5">
        <v>-196</v>
      </c>
    </row>
    <row r="31" spans="1:3">
      <c r="A31" t="s" s="4">
        <v>101</v>
      </c>
      <c r="B31" t="n" s="5">
        <v>23494</v>
      </c>
      <c r="C31" t="n" s="5">
        <v>-7079</v>
      </c>
    </row>
    <row r="32" spans="1:3">
      <c r="A32" t="s" s="4">
        <v>102</v>
      </c>
      <c r="B32" t="n" s="5">
        <v>7248</v>
      </c>
      <c r="C32" t="n" s="5">
        <v>-66276</v>
      </c>
    </row>
    <row r="33" spans="1:3">
      <c r="A33" t="s" s="4">
        <v>103</v>
      </c>
      <c r="B33" t="n" s="5">
        <v>4</v>
      </c>
      <c r="C33" t="n" s="5">
        <v>66280</v>
      </c>
    </row>
    <row r="34" spans="1:3">
      <c r="A34" t="s" s="4">
        <v>104</v>
      </c>
      <c r="B34" t="n" s="5">
        <v>7252</v>
      </c>
      <c r="C34" t="n" s="5">
        <v>4</v>
      </c>
    </row>
    <row r="35" spans="1:3">
      <c r="A35" t="s" s="3">
        <v>105</v>
      </c>
    </row>
    <row r="36" spans="1:3">
      <c r="A36" t="s" s="4">
        <v>106</v>
      </c>
      <c r="B36" t="n" s="5">
        <v>1477</v>
      </c>
      <c r="C36" t="n" s="5">
        <v>409</v>
      </c>
    </row>
    <row r="37" spans="1:3">
      <c r="A37" t="s" s="4">
        <v>107</v>
      </c>
      <c r="B37" t="n" s="7">
        <v>21963</v>
      </c>
      <c r="C37" t="n" s="7">
        <v>27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15"/>
  </cols>
  <sheetData>
    <row r="1" spans="1:6">
      <c r="A1" t="s" s="1">
        <v>108</v>
      </c>
      <c r="B1" t="s" s="2">
        <v>109</v>
      </c>
      <c r="C1" t="s" s="2">
        <v>110</v>
      </c>
      <c r="D1" t="s" s="2">
        <v>111</v>
      </c>
      <c r="E1" t="s" s="2">
        <v>112</v>
      </c>
      <c r="F1" t="s" s="2">
        <v>113</v>
      </c>
    </row>
    <row r="2" spans="1:6">
      <c r="A2" t="s" s="4">
        <v>114</v>
      </c>
      <c r="B2" t="n" s="7">
        <v>394898</v>
      </c>
      <c r="C2" t="n" s="7">
        <v>265</v>
      </c>
      <c r="D2" t="n" s="7">
        <v>147186</v>
      </c>
      <c r="E2" t="n" s="7">
        <v>276914</v>
      </c>
      <c r="F2" t="n" s="7">
        <v>-29467</v>
      </c>
    </row>
    <row r="3" spans="1:6">
      <c r="A3" t="s" s="3">
        <v>115</v>
      </c>
    </row>
    <row r="4" spans="1:6">
      <c r="A4" t="s" s="4">
        <v>37</v>
      </c>
      <c r="B4" t="n" s="5">
        <v>58205</v>
      </c>
      <c r="E4" t="n" s="5">
        <v>58205</v>
      </c>
    </row>
    <row r="5" spans="1:6">
      <c r="A5" t="s" s="4">
        <v>116</v>
      </c>
      <c r="B5" t="n" s="5">
        <v>-7017</v>
      </c>
      <c r="C5" t="n" s="5">
        <v>3</v>
      </c>
      <c r="D5" t="n" s="5">
        <v>-7020</v>
      </c>
    </row>
    <row r="6" spans="1:6">
      <c r="A6" t="s" s="4">
        <v>117</v>
      </c>
      <c r="B6" t="n" s="5">
        <v>6742</v>
      </c>
      <c r="D6" t="n" s="5">
        <v>6742</v>
      </c>
    </row>
    <row r="7" spans="1:6">
      <c r="A7" t="s" s="4">
        <v>80</v>
      </c>
      <c r="B7" t="n" s="5">
        <v>10984</v>
      </c>
      <c r="D7" t="n" s="5">
        <v>10984</v>
      </c>
    </row>
    <row r="8" spans="1:6">
      <c r="A8" t="s" s="4">
        <v>118</v>
      </c>
      <c r="B8" t="n" s="5">
        <v>2046</v>
      </c>
      <c r="D8" t="n" s="5">
        <v>2046</v>
      </c>
    </row>
    <row r="9" spans="1:6">
      <c r="A9" t="s" s="4">
        <v>119</v>
      </c>
      <c r="B9" t="n" s="5">
        <v>-48227</v>
      </c>
      <c r="E9" t="n" s="5">
        <v>-48227</v>
      </c>
    </row>
    <row r="10" spans="1:6">
      <c r="A10" t="s" s="4">
        <v>120</v>
      </c>
      <c r="D10" t="n" s="5">
        <v>1826</v>
      </c>
      <c r="E10" t="n" s="5">
        <v>-1826</v>
      </c>
    </row>
    <row r="11" spans="1:6">
      <c r="A11" t="s" s="4">
        <v>121</v>
      </c>
      <c r="B11" t="n" s="7">
        <v>417631</v>
      </c>
      <c r="C11" t="n" s="7">
        <v>268</v>
      </c>
      <c r="D11" t="n" s="7">
        <v>161764</v>
      </c>
      <c r="E11" t="n" s="7">
        <v>285066</v>
      </c>
      <c r="F11" t="n" s="7">
        <v>-294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r="1" spans="1:2">
      <c r="A1" t="s" s="1">
        <v>122</v>
      </c>
      <c r="B1" t="s" s="2">
        <v>1</v>
      </c>
    </row>
    <row r="2" spans="1:2">
      <c r="B2" t="s" s="2">
        <v>123</v>
      </c>
    </row>
    <row r="3" spans="1:2">
      <c r="A3" t="s" s="3">
        <v>124</v>
      </c>
    </row>
    <row r="4" spans="1:2">
      <c r="A4" t="s" s="4">
        <v>125</v>
      </c>
      <c r="B4" t="n" s="5">
        <v>293430</v>
      </c>
    </row>
    <row r="5" spans="1:2">
      <c r="A5" t="s" s="4">
        <v>126</v>
      </c>
      <c r="B5" t="n" s="5">
        <v>36579</v>
      </c>
    </row>
    <row r="6" spans="1:2">
      <c r="A6" t="s" s="4">
        <v>127</v>
      </c>
      <c r="B6" t="n" s="7">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Basis Of Presentation</vt:lpstr>
      <vt:lpstr>Segment Reporting</vt:lpstr>
      <vt:lpstr>Acquisitions, Goodwill And Othe</vt:lpstr>
      <vt:lpstr>Inventories</vt:lpstr>
      <vt:lpstr>Fixed Assets</vt:lpstr>
      <vt:lpstr>Accrued Expenses And Other Curr</vt:lpstr>
      <vt:lpstr>Long-Term Indebtedness</vt:lpstr>
      <vt:lpstr>Commitments And Contingencies</vt:lpstr>
      <vt:lpstr>Stockholders' Equity</vt:lpstr>
      <vt:lpstr>Fair Value Measurements</vt:lpstr>
      <vt:lpstr>Accounting Pronouncements</vt:lpstr>
      <vt:lpstr>Basis of Presentation and Signi</vt:lpstr>
      <vt:lpstr>Segment Reporting (Tables)</vt:lpstr>
      <vt:lpstr>Acquisitions, Goodwill And Ot21</vt:lpstr>
      <vt:lpstr>Inventories (Tables)</vt:lpstr>
      <vt:lpstr>Fixed Assets (Tables)</vt:lpstr>
      <vt:lpstr>Accrued Expenses And Other Cu24</vt:lpstr>
      <vt:lpstr>Commitments And Contingencies (</vt:lpstr>
      <vt:lpstr>Stockholders' Equity (Tables)</vt:lpstr>
      <vt:lpstr>Fair Value Measurements (Tables</vt:lpstr>
      <vt:lpstr>Basis of Presentation (Details)</vt:lpstr>
      <vt:lpstr>Segment Reporting (Narrative) (</vt:lpstr>
      <vt:lpstr>Segment Reporting (Schedule Of </vt:lpstr>
      <vt:lpstr>Acquisitions, Goodwill And Ot31</vt:lpstr>
      <vt:lpstr>Acquisitions, Goodwill And Ot32</vt:lpstr>
      <vt:lpstr>Acquisitions, Goodwill And Ot33</vt:lpstr>
      <vt:lpstr>Acquisitions, Goodwill And Ot34</vt:lpstr>
      <vt:lpstr>Inventories (Schedule Of Invent</vt:lpstr>
      <vt:lpstr>Fixed Assets (Schedule Of Fixed</vt:lpstr>
      <vt:lpstr>Accrued Expenses And Other Cu37</vt:lpstr>
      <vt:lpstr>Accrued Expenses And Other Cu38</vt:lpstr>
      <vt:lpstr>Long-Term Indebtedness (Details</vt:lpstr>
      <vt:lpstr>Commitments And Contingencies40</vt:lpstr>
      <vt:lpstr>Commitments And Contingencies41</vt:lpstr>
      <vt:lpstr>Commitments And Contingencies42</vt:lpstr>
      <vt:lpstr>Stockholders' Equity (Narrative</vt:lpstr>
      <vt:lpstr>Stockholders' Equity (Summary O</vt:lpstr>
      <vt:lpstr>Stockholders' Equity (Schedule </vt:lpstr>
      <vt:lpstr>Fair Value Measurements (Narrat</vt:lpstr>
      <vt:lpstr>Fair Value Measurements (Assets</vt:lpstr>
      <vt:lpstr>Fair Value Measurements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6:24Z</dcterms:created>
  <dcterms:modified xmlns:dcterms="http://purl.org/dc/terms/" xmlns:xsi="http://www.w3.org/2001/XMLSchema-instance" xsi:type="dcterms:W3CDTF">2015-11-09T16:46:24Z</dcterms:modified>
  <dc:title xmlns:dc="http://purl.org/dc/elements/1.1/">Untitled</dc:title>
  <dc:description xmlns:dc="http://purl.org/dc/elements/1.1/"/>
  <dc:subject xmlns:dc="http://purl.org/dc/elements/1.1/"/>
  <cp:keywords/>
  <cp:category/>
</cp:coreProperties>
</file>